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INCOME " sheetId="4" state="visible" r:id="rId4"/>
    <sheet xmlns:r="http://schemas.openxmlformats.org/officeDocument/2006/relationships" name="CONDENSED STATEMENTS OF INCOM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The Company" sheetId="10" state="visible" r:id="rId10"/>
    <sheet xmlns:r="http://schemas.openxmlformats.org/officeDocument/2006/relationships" name="Revenue from Contracts with Cus" sheetId="11" state="visible" r:id="rId11"/>
    <sheet xmlns:r="http://schemas.openxmlformats.org/officeDocument/2006/relationships" name="Loss Per Share"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Subsequent Event" sheetId="19" state="visible" r:id="rId19"/>
    <sheet xmlns:r="http://schemas.openxmlformats.org/officeDocument/2006/relationships" name="The Company (Policies)" sheetId="20" state="visible" r:id="rId20"/>
    <sheet xmlns:r="http://schemas.openxmlformats.org/officeDocument/2006/relationships" name="The Company (Tables)" sheetId="21" state="visible" r:id="rId21"/>
    <sheet xmlns:r="http://schemas.openxmlformats.org/officeDocument/2006/relationships" name="Revenue from Contracts with C_2" sheetId="22" state="visible" r:id="rId22"/>
    <sheet xmlns:r="http://schemas.openxmlformats.org/officeDocument/2006/relationships" name="Loss Per Share (Tables)" sheetId="23" state="visible" r:id="rId23"/>
    <sheet xmlns:r="http://schemas.openxmlformats.org/officeDocument/2006/relationships" name="Related Party Transactions (Tab" sheetId="24" state="visible" r:id="rId24"/>
    <sheet xmlns:r="http://schemas.openxmlformats.org/officeDocument/2006/relationships" name="Borrowings (Tables)" sheetId="25" state="visible" r:id="rId25"/>
    <sheet xmlns:r="http://schemas.openxmlformats.org/officeDocument/2006/relationships" name="Commitments and Contingencies (" sheetId="26" state="visible" r:id="rId26"/>
    <sheet xmlns:r="http://schemas.openxmlformats.org/officeDocument/2006/relationships" name="Fair Value Measurements (Tables" sheetId="27" state="visible" r:id="rId27"/>
    <sheet xmlns:r="http://schemas.openxmlformats.org/officeDocument/2006/relationships" name="The Company (Narrative) (Detail" sheetId="28" state="visible" r:id="rId28"/>
    <sheet xmlns:r="http://schemas.openxmlformats.org/officeDocument/2006/relationships" name="The Company (Changes In Equity)" sheetId="29" state="visible" r:id="rId29"/>
    <sheet xmlns:r="http://schemas.openxmlformats.org/officeDocument/2006/relationships" name="Revenue from Contracts with C_3" sheetId="30" state="visible" r:id="rId30"/>
    <sheet xmlns:r="http://schemas.openxmlformats.org/officeDocument/2006/relationships" name="Revenue from Contracts with C_4" sheetId="31" state="visible" r:id="rId31"/>
    <sheet xmlns:r="http://schemas.openxmlformats.org/officeDocument/2006/relationships" name="Revenue from Contracts with C_5" sheetId="32" state="visible" r:id="rId32"/>
    <sheet xmlns:r="http://schemas.openxmlformats.org/officeDocument/2006/relationships" name="Revenue from Contracts with C_6" sheetId="33" state="visible" r:id="rId33"/>
    <sheet xmlns:r="http://schemas.openxmlformats.org/officeDocument/2006/relationships" name="Loss Per Share (Schedule of Los" sheetId="34" state="visible" r:id="rId34"/>
    <sheet xmlns:r="http://schemas.openxmlformats.org/officeDocument/2006/relationships" name="Loss Per Share (Narrative) (Det" sheetId="35" state="visible" r:id="rId35"/>
    <sheet xmlns:r="http://schemas.openxmlformats.org/officeDocument/2006/relationships" name="Intangible Assets (Narrative) (" sheetId="36" state="visible" r:id="rId36"/>
    <sheet xmlns:r="http://schemas.openxmlformats.org/officeDocument/2006/relationships" name="Related Party Transactions (Nar" sheetId="37" state="visible" r:id="rId37"/>
    <sheet xmlns:r="http://schemas.openxmlformats.org/officeDocument/2006/relationships" name="Related Party Transactions (Sum" sheetId="38" state="visible" r:id="rId38"/>
    <sheet xmlns:r="http://schemas.openxmlformats.org/officeDocument/2006/relationships" name="Related Party Transactions (S_2" sheetId="39" state="visible" r:id="rId39"/>
    <sheet xmlns:r="http://schemas.openxmlformats.org/officeDocument/2006/relationships" name="Related Party Transactions (S_3" sheetId="40" state="visible" r:id="rId40"/>
    <sheet xmlns:r="http://schemas.openxmlformats.org/officeDocument/2006/relationships" name="Related Party Transactions (S_4" sheetId="41" state="visible" r:id="rId41"/>
    <sheet xmlns:r="http://schemas.openxmlformats.org/officeDocument/2006/relationships" name="Related Party Transactions (Sch" sheetId="42" state="visible" r:id="rId42"/>
    <sheet xmlns:r="http://schemas.openxmlformats.org/officeDocument/2006/relationships" name="Related Party Transactions (S_5" sheetId="43" state="visible" r:id="rId43"/>
    <sheet xmlns:r="http://schemas.openxmlformats.org/officeDocument/2006/relationships" name="Borrowings (Schedule of Outstan" sheetId="44" state="visible" r:id="rId44"/>
    <sheet xmlns:r="http://schemas.openxmlformats.org/officeDocument/2006/relationships" name="Borrowings (Narrative) (Details" sheetId="45" state="visible" r:id="rId45"/>
    <sheet xmlns:r="http://schemas.openxmlformats.org/officeDocument/2006/relationships" name="Income Taxes (Narrative) (Detai"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Fair Value Measurements (Schedu" sheetId="50" state="visible" r:id="rId50"/>
    <sheet xmlns:r="http://schemas.openxmlformats.org/officeDocument/2006/relationships" name="Fair Value Measurements (Sche_2" sheetId="51" state="visible" r:id="rId51"/>
    <sheet xmlns:r="http://schemas.openxmlformats.org/officeDocument/2006/relationships" name="Fair Value Measurements (Narrat" sheetId="52" state="visible" r:id="rId52"/>
    <sheet xmlns:r="http://schemas.openxmlformats.org/officeDocument/2006/relationships" name="Fair Value Measurements (Estima" sheetId="53" state="visible" r:id="rId53"/>
    <sheet xmlns:r="http://schemas.openxmlformats.org/officeDocument/2006/relationships" name="Fair Value Measurements (Fair V" sheetId="54" state="visible" r:id="rId54"/>
    <sheet xmlns:r="http://schemas.openxmlformats.org/officeDocument/2006/relationships" name="Fair Value Measurements (Fair_2" sheetId="55" state="visible" r:id="rId55"/>
    <sheet xmlns:r="http://schemas.openxmlformats.org/officeDocument/2006/relationships" name="Fair Value Measurements (Sche_3" sheetId="56" state="visible" r:id="rId56"/>
    <sheet xmlns:r="http://schemas.openxmlformats.org/officeDocument/2006/relationships" name="Subsequent Event (Narrative) (D" sheetId="57" state="visible" r:id="rId57"/>
    <sheet xmlns:r="http://schemas.openxmlformats.org/officeDocument/2006/relationships" name="Uncategorized Items - ncminc-20" sheetId="58" state="visible" r:id="rId58"/>
  </sheets>
  <definedNames/>
  <calcPr calcId="124519" fullCalcOnLoad="1"/>
</workbook>
</file>

<file path=xl/sharedStrings.xml><?xml version="1.0" encoding="utf-8"?>
<sst xmlns="http://schemas.openxmlformats.org/spreadsheetml/2006/main" uniqueCount="595">
  <si>
    <t>Document And Entity Information - shares</t>
  </si>
  <si>
    <t>3 Months Ended</t>
  </si>
  <si>
    <t>Mar. 28, 2019</t>
  </si>
  <si>
    <t>May 01, 2019</t>
  </si>
  <si>
    <t>Document And Entity Information [Abstract]</t>
  </si>
  <si>
    <t>Document Type</t>
  </si>
  <si>
    <t>10-Q</t>
  </si>
  <si>
    <t>Amendment Flag</t>
  </si>
  <si>
    <t>false</t>
  </si>
  <si>
    <t>Document Period End Date</t>
  </si>
  <si>
    <t>Mar. 28,
		2019</t>
  </si>
  <si>
    <t>Document Fiscal Year Focus</t>
  </si>
  <si>
    <t>2019</t>
  </si>
  <si>
    <t>Document Fiscal Period Focus</t>
  </si>
  <si>
    <t>Q1</t>
  </si>
  <si>
    <t>Trading Symbol</t>
  </si>
  <si>
    <t>NCMI</t>
  </si>
  <si>
    <t>Entity Registrant Name</t>
  </si>
  <si>
    <t>National CineMedia, Inc.</t>
  </si>
  <si>
    <t>Entity Central Index Key</t>
  </si>
  <si>
    <t>0001377630</t>
  </si>
  <si>
    <t>Entity Filer Category</t>
  </si>
  <si>
    <t>Accelerated Filer</t>
  </si>
  <si>
    <t>Entity Emerging Growth Company</t>
  </si>
  <si>
    <t>Entity Small Business</t>
  </si>
  <si>
    <t>Current Fiscal Year End Date</t>
  </si>
  <si>
    <t>--12-26</t>
  </si>
  <si>
    <t>Entity Common Stock, Shares Outstanding</t>
  </si>
  <si>
    <t>CONDENSED CONSOLIDATED BALANCE SHEETS - USD ($) $ in Millions</t>
  </si>
  <si>
    <t>Dec. 27, 2018</t>
  </si>
  <si>
    <t>CURRENT ASSETS:</t>
  </si>
  <si>
    <t>Cash and cash equivalents</t>
  </si>
  <si>
    <t>Short-term marketable securities</t>
  </si>
  <si>
    <t>Receivables, net of allowance of $5.8 and $6.0, respectively</t>
  </si>
  <si>
    <t>Income tax receivable</t>
  </si>
  <si>
    <t>Amounts due from founding members, net</t>
  </si>
  <si>
    <t>Current portion of notes receivable - founding members (including receivables from related parties of $2.8 and $4.2, respectively)</t>
  </si>
  <si>
    <t>Prepaid expenses and other current assets</t>
  </si>
  <si>
    <t>Total current assets</t>
  </si>
  <si>
    <t>NON-CURRENT ASSETS:</t>
  </si>
  <si>
    <t>Property and equipment, net of accumulated depreciation of $64.7 and $62.5, respectively</t>
  </si>
  <si>
    <t>Intangible assets, net of accumulated amortization of $179.6 and $172.7, respectively</t>
  </si>
  <si>
    <t>Deferred tax assets, net of valuation allowance of $75.1 and $80.1, respectively</t>
  </si>
  <si>
    <t>Other investments</t>
  </si>
  <si>
    <t>Long-term marketable securities</t>
  </si>
  <si>
    <t>Debt issuance costs, net</t>
  </si>
  <si>
    <t>Other assets</t>
  </si>
  <si>
    <t>Total non-current assets</t>
  </si>
  <si>
    <t>TOTAL ASSETS</t>
  </si>
  <si>
    <t>CURRENT LIABILITIES:</t>
  </si>
  <si>
    <t>Amounts due to founding members, net</t>
  </si>
  <si>
    <t>Payable to founding members under tax receivable agreement (including payables to related parties of $10.9 and $11.2, respectively)</t>
  </si>
  <si>
    <t>Accrued expenses</t>
  </si>
  <si>
    <t>Accrued payroll and related expenses</t>
  </si>
  <si>
    <t>Accounts payable</t>
  </si>
  <si>
    <t>Deferred revenue</t>
  </si>
  <si>
    <t>Short-term debt</t>
  </si>
  <si>
    <t>Other current liabilities</t>
  </si>
  <si>
    <t>Total current liabilities</t>
  </si>
  <si>
    <t>NON-CURRENT LIABILITIES:</t>
  </si>
  <si>
    <t>Long-term debt, net of debt issuance costs of $7.3 and $7.8, respectively</t>
  </si>
  <si>
    <t>Payable to founding members under tax receivable agreement (including payables to related parties of $143.5 and $141.1, respectively)</t>
  </si>
  <si>
    <t>Other liabilities</t>
  </si>
  <si>
    <t>Total non-current liabilities</t>
  </si>
  <si>
    <t>Total liabilities</t>
  </si>
  <si>
    <t>COMMITMENTS AND CONTINGENCIES (NOTE 8)</t>
  </si>
  <si>
    <t xml:space="preserve"> </t>
  </si>
  <si>
    <t>EQUITY/(DEFICIT):</t>
  </si>
  <si>
    <t>Preferred stock, $0.01 par value; 10,000,000 shares authorized, none issued and outstanding, respectively</t>
  </si>
  <si>
    <t>Common stock, $0.01 par value; 175,000,000 shares authorized, 77,318,971 and 76,976,398 issued and outstanding, respectively</t>
  </si>
  <si>
    <t>Additional paid in capital/(deficit)</t>
  </si>
  <si>
    <t>Retained earnings (distributions in excess of earnings)</t>
  </si>
  <si>
    <t>Total NCM, Inc. stockholders’ equity/(deficit)</t>
  </si>
  <si>
    <t>Noncontrolling interests</t>
  </si>
  <si>
    <t>Total equity/(deficit)</t>
  </si>
  <si>
    <t>TOTAL LIABILITIES AND EQUITY/(DEFICIT)</t>
  </si>
  <si>
    <t>CONDENSED CONSOLIDATED BALANCE SHEETS (PARENTHETICAL) - USD ($) $ in Millions</t>
  </si>
  <si>
    <t>Allowance for doubtful accounts receivable</t>
  </si>
  <si>
    <t>Receivables from related parties, current</t>
  </si>
  <si>
    <t>Accumulated depreciation, property and equipment</t>
  </si>
  <si>
    <t>Accumulated amortization, intangible assets</t>
  </si>
  <si>
    <t>Deferred tax assets, valuation allowance</t>
  </si>
  <si>
    <t>Current payable to founding members under tax receivable agreement</t>
  </si>
  <si>
    <t>Long-term payable to founding members under tax receivable agreement</t>
  </si>
  <si>
    <t>Debt issuance costs, long-term</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Founding Members</t>
  </si>
  <si>
    <t>CONDENSED STATEMENTS OF INCOME AND COMPREHENSIVE INCOME - USD ($) $ in Millions</t>
  </si>
  <si>
    <t>Mar. 29, 2018</t>
  </si>
  <si>
    <t>Income Statement [Abstract]</t>
  </si>
  <si>
    <t>REVENUE (including revenue from related parties of $5.3 and $8.0, respectively)</t>
  </si>
  <si>
    <t>OPERATING EXPENSES:</t>
  </si>
  <si>
    <t>Advertising operating costs</t>
  </si>
  <si>
    <t>Network costs</t>
  </si>
  <si>
    <t>Theater access fees—founding members (including fees to related parties of $12.9 and $20.6, respectively)</t>
  </si>
  <si>
    <t>Selling and marketing costs</t>
  </si>
  <si>
    <t>Administrative and other costs</t>
  </si>
  <si>
    <t>Amortization expense</t>
  </si>
  <si>
    <t>Depreciation expense</t>
  </si>
  <si>
    <t>Amortization of intangibles recorded for network theater screen leases</t>
  </si>
  <si>
    <t>Total</t>
  </si>
  <si>
    <t>OPERATING INCOME</t>
  </si>
  <si>
    <t>NON-OPERATING EXPENSES:</t>
  </si>
  <si>
    <t>Interest on borrowings</t>
  </si>
  <si>
    <t>Interest income</t>
  </si>
  <si>
    <t>Gain on early retirement of debt, net</t>
  </si>
  <si>
    <t>Loss (gain) on re-measurement of the payable to founding members under the tax receivable agreement</t>
  </si>
  <si>
    <t>Other non-operating income</t>
  </si>
  <si>
    <t>LOSS BEFORE INCOME TAXES</t>
  </si>
  <si>
    <t>Income tax expense (benefit)</t>
  </si>
  <si>
    <t>CONSOLIDATED NET LOSS</t>
  </si>
  <si>
    <t>Less: Net loss attributable to noncontrolling interests</t>
  </si>
  <si>
    <t>NET LOSS ATTRIBUTABLE TO NCM, INC.</t>
  </si>
  <si>
    <t>COMPREHENSIVE LOSS ATTRIBUTABLE TO NCM, INC.</t>
  </si>
  <si>
    <t>NET LOSS PER NCM, INC. COMMON SHARE:</t>
  </si>
  <si>
    <t>Basic (in usd per share)</t>
  </si>
  <si>
    <t>Diluted (in usd per share)</t>
  </si>
  <si>
    <t>WEIGHTED AVERAGE SHARES OUTSTANDING:</t>
  </si>
  <si>
    <t>Basic (in shares)</t>
  </si>
  <si>
    <t>Diluted (in shares)</t>
  </si>
  <si>
    <t>CONDENSED STATEMENTS OF INCOME AND COMPREHENSIVE INCOME (PARENTHETICAL) (UNAUDITED) - USD ($) $ in Millions</t>
  </si>
  <si>
    <t>Revenue</t>
  </si>
  <si>
    <t>Fees to related parties</t>
  </si>
  <si>
    <t>CONDENSED CONSOLIDATED STATEMENTS OF CASH FLOWS - USD ($) $ in Millions</t>
  </si>
  <si>
    <t>CASH FLOWS FROM OPERATING ACTIVITIES:</t>
  </si>
  <si>
    <t>Consolidated net loss</t>
  </si>
  <si>
    <t>Adjustments to reconcile consolidated net loss to net cash provided by operating activities:</t>
  </si>
  <si>
    <t>Deferred income tax expense</t>
  </si>
  <si>
    <t>Non-cash share-based compensation</t>
  </si>
  <si>
    <t>Impairment on investment</t>
  </si>
  <si>
    <t>Amortization of debt issuance costs</t>
  </si>
  <si>
    <t>Non-cash loss (gain) on re-measurement of the payable to founding members under the tax receivable agreement</t>
  </si>
  <si>
    <t>Other</t>
  </si>
  <si>
    <t>Founding member integration and other encumbered theater payments (including payments from related parties of $0.4 in 2019)</t>
  </si>
  <si>
    <t>Changes in operating assets and liabilities:</t>
  </si>
  <si>
    <t>Receivables, net</t>
  </si>
  <si>
    <t>Accounts payable and accrued expenses</t>
  </si>
  <si>
    <t>Amounts due to/from founding members, net</t>
  </si>
  <si>
    <t>Other, net</t>
  </si>
  <si>
    <t>Net cash provided by operating activities</t>
  </si>
  <si>
    <t>CASH FLOWS FROM INVESTING ACTIVITIES:</t>
  </si>
  <si>
    <t>Purchases of property and equipment</t>
  </si>
  <si>
    <t>Purchases of marketable securities</t>
  </si>
  <si>
    <t>Proceeds from sale and maturities of marketable securities</t>
  </si>
  <si>
    <t>Proceeds from notes receivable - founding members</t>
  </si>
  <si>
    <t>Net cash provided by (used in) investing activities</t>
  </si>
  <si>
    <t>CASH FLOWS FROM FINANCING ACTIVITIES:</t>
  </si>
  <si>
    <t>Payment of dividends</t>
  </si>
  <si>
    <t>Proceeds from revolving credit facility</t>
  </si>
  <si>
    <t>Repayments of revolving credit facility</t>
  </si>
  <si>
    <t>Repayments of Notes due 2026</t>
  </si>
  <si>
    <t>Repayment of term loan facility</t>
  </si>
  <si>
    <t>Founding member integration and other encumbered theater payments (including payments from related parties of $9.4 in 2018)</t>
  </si>
  <si>
    <t>Distributions to founding members</t>
  </si>
  <si>
    <t>Repurchase of stock for restricted stock tax withholding</t>
  </si>
  <si>
    <t>Net cash used in financing activities</t>
  </si>
  <si>
    <t>CHANGE IN CASH AND CASH EQUIVALENTS:</t>
  </si>
  <si>
    <t>Cash and cash equivalents at beginning of period</t>
  </si>
  <si>
    <t>Cash and cash equivalents at end of period</t>
  </si>
  <si>
    <t>Supplemental disclosure of non-cash financing and investing activity:</t>
  </si>
  <si>
    <t>Purchase of an intangible asset with NCM LLC equity</t>
  </si>
  <si>
    <t>Accrued distributions to founding members</t>
  </si>
  <si>
    <t>Accrued integration and other encumbered theater payments due from founding members (including accrued payments due from related parties of $0.1 and $1.9, respectively)</t>
  </si>
  <si>
    <t>Increase in dividend equivalent accrual not requiring cash in the period</t>
  </si>
  <si>
    <t>Supplemental disclosure of cash flow information:</t>
  </si>
  <si>
    <t>Cash paid for interest</t>
  </si>
  <si>
    <t>Cash paid for income taxes, net of refunds</t>
  </si>
  <si>
    <t>CONDENSED CONSOLIDATED STATEMENTS OF CASH FLOWS (PARENTHETICAL) - USD ($) $ in Millions</t>
  </si>
  <si>
    <t>Integration and other encumbered payments, related parties - operating activities</t>
  </si>
  <si>
    <t>Integration and other encumbered payments, related parties - financing activities</t>
  </si>
  <si>
    <t>Accrued integration and other encumbered theater payments, related parties</t>
  </si>
  <si>
    <t>CONDENSED CONSOLIDATED STATEMENTS OF EQUITY/(DEFICIT) - USD ($) $ in Millions</t>
  </si>
  <si>
    <t>Common Stock</t>
  </si>
  <si>
    <t>Additional Paid in Capital (Deficit)</t>
  </si>
  <si>
    <t>Retained Earnings (Distribution in Excess of Earnings)</t>
  </si>
  <si>
    <t>Noncontrolling Interest</t>
  </si>
  <si>
    <t>Balance at Dec. 28, 2017</t>
  </si>
  <si>
    <t>Balance (in shares) at Dec. 28, 2017</t>
  </si>
  <si>
    <t>NCM LLC equity issued for purchase of intangible asset</t>
  </si>
  <si>
    <t>Income tax and other impacts of NCM LLC ownership changes</t>
  </si>
  <si>
    <t>Comprehensive loss, net of tax</t>
  </si>
  <si>
    <t>Share-based compensation issued</t>
  </si>
  <si>
    <t>Share-based compensation issued (in shares)</t>
  </si>
  <si>
    <t>Share-based compensation expense/capitalized</t>
  </si>
  <si>
    <t>Cash dividends declared</t>
  </si>
  <si>
    <t>Balance at Mar. 29, 2018</t>
  </si>
  <si>
    <t>Balance (in shares) at Mar. 29, 2018</t>
  </si>
  <si>
    <t>Balance at Dec. 27, 2018</t>
  </si>
  <si>
    <t>Balance (in shares) at Dec. 27, 2018</t>
  </si>
  <si>
    <t>Balance at Mar. 28, 2019</t>
  </si>
  <si>
    <t>Balance (in shares) at Mar. 28, 2019</t>
  </si>
  <si>
    <t>CONDENSED CONSOLIDATED STATEMENTS OF EQUITY/(DEFICIT) (PARENTHETICAL) (UNAUDITED) - $ / shares</t>
  </si>
  <si>
    <t>Statement of Stockholders' Equity [Abstract]</t>
  </si>
  <si>
    <t>Dividends per share (in usd per share)</t>
  </si>
  <si>
    <t>The Company</t>
  </si>
  <si>
    <t>Accounting Policies [Abstract]</t>
  </si>
  <si>
    <t>THE COMPANY Description of Business National CineMedia, Inc. (“NCM, Inc.”) was incorporated in Delaware as a holding company with the sole purpose of becoming a member and sole manager of National CineMedia, LLC (“NCM LLC”), a limited liability company owned by NCM, Inc., Regal Cinemas, Inc. and Regal CineMedia Holdings, LLC, wholly owned subsidiaries of Cineworld Group plc and Regal Entertainment Group (“Regal”), Cinemark Media, Inc. and Cinemark USA, Inc., wholly owned subsidiaries of Cinemark Holdings, Inc. (“Cinemark”) and American Multi-Cinema, Inc. and AMC ShowPlace Theatres, Inc., wholly owned subsidiaries of AMC Entertainment, Inc. (“AMC”). The terms “NCM”, “the Company” or “we” shall, unless the context otherwise requires, be deemed to include the consolidated entity. AMC, Regal, Cinemark and their affiliates are referred to in this document as “founding members”. NCM LLC operates the largest cinema advertising network reaching movie audiences in North America, allowing NCM LLC to sell advertising under long-term exhibitor services agreements (“ESAs”) with the founding members (approximately 18 years remaining as of March 28, 2019 ) and certain third-party theater circuits, referred to in this document as “network affiliates” under long-term network affiliate agreements, which have terms from one to twenty years. As of March 28, 2019 , NCM LLC had 159,024,458 common membership units outstanding, of which 77,318,971 ( 48.6% ) were owned by NCM, Inc., 41,770,669 ( 26.3% ) were owned by Regal, 39,737,700 ( 25.0% ) were owned by Cinemark and 197,118 ( 0.1% ) were owned by AMC. The membership units held by the founding members are exchangeable into NCM, Inc. common stock on a one -for-one basis. Basis of Presentation The Company has prepared the unaudited Condensed Consolidated Financial Statements and related notes of NCM, Inc. in accordance with accounting principles generally accepted in the United States of America (“GAAP”) for interim financial information and the rules and regulations of the Securities and Exchange Commission (“SEC”). Certain reclassifications have been made to the prior year's financial statements to conform to the current presentation (refer to the Condensed Consolidated Statements of Income and Condensed Consolidated Statement of Cash Flows, whereby the Company presented depreciation expense and amortization expense as two separate lines). Accordingly, certain information and footnote disclosures typically included in an annual report have been condensed or omitted for this quarterly report. The balance sheet as of December 27, 2018 is derived from the audited financial statements of NCM, Inc. Therefore, the unaudited Condensed Consolidated Financial Statements should be read in conjunction with the audited Consolidated Financial Statements and notes thereto included in the Company’s annual report on Form 10-K filed for the fiscal year ended December 27, 2018 . In the opinion of management, all adjustments necessary to present fairly in all material respects the financial position, results of operations and cash flows for all periods presented have been made. The Company’s business is seasonal and for this and other reasons operating results for interim periods may not be indicative of the Company’s full year results or future performance. As a result of the various related party agreements discussed in Note 5— Related Party Transactions , the operating results as presented are not necessarily indicative of the results that might have occurred if all agreements were with non-related third parties. The Company manages its business under one reportable segment of advertising.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and income taxes. Actual results could differ from those estimates. Significant Accounting Policies The Company’s annual financial statements included in its Form 10-K filed for the fiscal year ended December 27, 2018 contain a complete discussion of the Company’s significant accounting policies. Following is additional information related to the Company’s accounting policies. Revenue Recognition —The Company derives revenue principally from the advertising business, which includes on-screen and lobby network (LEN) advertising and lobby promotions and advertising on websites and mobile applications owned by NCM LLC and other companies. Revenue is recognized over time as the customer receives the benefits provided by NCM LLC’s advertising services and the Company has the right to payment for performance to date. The Company considers the terms of each arrangement to determine the appropriate accounting treatment. Concentration of Credit Risk and Significant Customers —Bad debts are provided for using the allowance for doubtful accounts method based on historical experience and management’s evaluation of outstanding receivables at the end of the period. Receivables are written off when management determines amounts are uncollectible. Trade accounts receivable are uncollateralized and represent a large number of geographically dispersed debtors. The collectability risk with respect to national and regional advertising is reduced by transacting with founding members or large, national advertising agencies that have strong reputations in the advertising industry and clients with stable financial positions. The Company has smaller contracts with thousands of local clients that are not individually significant. As of March 28, 2019 and December 27, 2018 , there were no advertising agency groups or individual customers through which the Company sources national advertising revenue representing more than 10% of the Company’s outstanding gross receivable balance. During the three months ended March 28, 2019 and March 29, 2018 , the Company had no customers that accounted for more than 10% of revenue. Share-Based Compensation —The Company has issued stock options and restricted stock to certain employees and restricted stock units to its independent directors. The Company has not granted stock options since 2012. In 2018 and 2019, the restricted stock grants for Company management vest upon the achievement of Company performance measures and/or service conditions, while non-management grants vest only upon the achievement of service conditions. Compensation expense of restricted stock that vests upon the achievement of Company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of restricted stock expected to vest. Ultimately, the Company adjusts the expense recognized to reflect the actual vested shares following the resolution of the performance conditions. Dividends are accrued when declared on unvested restricted stock that is expected to vest and are only paid with respect to shares that actually vest. During the three months ended March 28, 2019 and March 29, 2018 , 511,996 and 956,239 shares of restricted stock and restricted stock units vested, respectively. Consolidation —NCM, Inc. consolidates the accounts of NCM LLC under the provisions of ASC 810, Consolidation (“ASC 810”). The following table presents the changes in NCM, Inc.’s equity resulting from net loss attributable to NCM, Inc. and transfers to or from noncontrolling interests (in millions): Three Months Ended March 28, March 29, Net loss attributable to NCM, Inc. $ (1.1 ) $ (1.9 ) NCM LLC equity issued for purchase of intangible asset 3.7 7.7 Income tax and other impacts of subsidiary ownership changes (1.4 ) (3.7 ) Change from net loss attributable to NCM, Inc. and transfers from noncontrolling interests $ 1.2 $ 2.1 Recently Adopted Accounting Pronouncements During the first quarter of 2019, the Company adopted Accounting Standards Update 2016-2 and subsequent amendments, Leases (Topic 842) (together “ASC 842”) utilizing the Comparatives Under 840 option where only the current period financial statements and related disclosures are presented in accordance with the new standard. As of the adoption date of December 28, 2018 the Company recognized the following on the unaudited Condensed Consolidated Balance Sheets: a right-of-use (“ROU”) asset of $21.7 million within 'Other assets', a short-term lease liability of $1.4 million within 'Other current liabilities', a long-term lease liability of $24.5 million within 'Other liabilities' and reversed the related deferred rent liability balance of $4.2 million for all leases with terms longer than twelve months related to its building operating leases. The Company elected to utilize the following practical expedients: (i) not being required to separate lease and non-lease components when accounting for the lease for all asset classes; and (ii) not accounting for short-term leases under the new standard. The Company also determined that the ESA and affiliate agreements are considered leases under ASC 842. However, the identification of the asset and determination of the period of control is dependent upon the scheduling of the showtimes by the exhibitors. As the schedules are typically not determined until one week in advance of the showtime, on average, the leases are considered short term in nature, specifically less than one month. As such, no ROU assets or lease liabilities were recognized for these agreements. The issuance of NCM LLC membership units to the founding members in accordance with NCM LLC’s Common Unit Adjustment Agreement and upfront cash payments to affiliates for the contractual rights to provide services within their theaters will continue to be classified as intangible assets. However, the amortization of these intangible assets is now considered lease expense and has been reclassified within the current period from 'Depreciation and amortization expense' to 'Amortization of intangibles recorded for network theater screen leases' on the unaudited Condensed Consolidated Statement of Income. Additionally, these upfront cash payments to affiliates and receipt of integration payments from the founding members, as defined within Note 4 - Intangible Assets , will be considered cash flows from operating activities on the unaudited Condensed Consolidated Statement of Cash Flows when incurred as they are related to operating leases and will be reclassified from cash flows from investing and financing activities, respectively. The Company has also incorporated additional disclosures in Note 8 - Commitments and Contingencies to comply with ASC 842. During the first quarter of 2019, the Company adopted Accounting Standards Update 2018-7, Compensation – Stock Compensation (Topic 718): Improvements to Nonemployee Share-Based Payment Accounting (“ASU 2018-7”), which amends Topic 718 to include share-based payment transactions for acquiring goods and services from nonemployees. The adoption of ASU 2018-7 had no impact on the unaudited Condensed Consolidated Financial statements or notes thereto. During the first quarter of 2019, the Company adopted a final rule issued by the SEC in March 2019 simplifying certain Regulation S-K requirements. The rule eliminated the following requirements in certain circumstances: (1) to disclose discussion of the earliest year of three years of audited financial statements presented within Item 7. Management's Discussion and Analysis of Financial Condition and Results of Operations section of the Form 10-K, (2) to request permission from the SEC to redact confidential information from exhibits in the event the information is not material to the agreement and would cause competitive harm, (3) to disclose immaterial physical property and (4) to disclose schedules and attachments to exhibits which do not contain material information. The rule also adds the requirement to disclose the registrant's trading symbol on the cover page of certain SEC forms. The applicable amended disclosure requirements have been incorporated within this Quarterly Report on Form 10-Q. Recently Issued Accounting Pronouncements In June 2016, the FASB issued Accounting Standards Update 2016-13, Financial Instruments – Credit Losses (Topic 326), Measurement of Credit Losses on Financial Statements (“ASU 2016-13”), which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2016-13 is effective for fiscal years beginning after December 15, 2019, including interim periods within those fiscal years, with early adoption permitted and is to be adopted on a modified retrospective basis. The Company is currently evaluating the impact that adopting this guidance will have on the unaudited Condensed Consolidated Financial Statements or notes thereto. In August 2018, the FASB issued Accounting Standards Update 2018-13, Fair Value Measurement (Topic 820): Disclosure Framework - Changes to the Disclosure Requirements for Fair Value Measurement (“ASU 2018-13”), which modifies the disclosure requirements on fair value measurements. ASU 2018-13 is effective for fiscal years beginning after December 15, 2019, including interim periods within those fiscal years, with partial early adoption permitted for eliminated disclosures. The method of adoption varies by the disclosure. The Company is currently evaluating the impact that adopting this guidance will have on the unaudited Condensed Consolidated Financial Statements or notes thereto. The Company has considered all other recently issued accounting pronouncements and does not believe the adoption of such pronouncements will have a material impact on its unaudited Condensed Consolidated Financial Statements or notes thereto.</t>
  </si>
  <si>
    <t>Revenue from Contracts with Customers</t>
  </si>
  <si>
    <t>Revenue from Contract with Customer [Abstract]</t>
  </si>
  <si>
    <t>REVENUE FROM CONTRACTS WITH CUSTOMERS Revenue Recognition The Company derives revenue principally from the sale of advertising to national, regional and local businesses in Noovie , the Company’s cinema advertising and entertainment pre-show. The Company also sells advertising through the LEN, a series of strategically-placed screens located in movie theater lobbies, as well as other forms of advertising and promotions in theater lobbies. In addition, the Company sells online and mobile advertising through Cinema Accelerator and other digital gaming products such as Noovie ARcade, Fantasy Movie League and Shuffle . The Company also has a long-term agreement to exhibit the advertising of the founding members’ beverage suppliers. The Company makes contractual guarantees to deliver a specified number of impressions to view the customers’ advertising. If the contracted number of impressions are not delivered, the Company will run additional advertising to deliver the contracted impressions at a later date. The deferred portion of the revenue associated with undelivered impressions is referred to as a make-good provision. The Company defers the revenue associated with the make-good until the advertising airs to the theater attendance specified in the advertising contract. The make-good provision is recorded within accrued expenses in the Condensed Consolidated Balance Sheet. As of March 28, 2019 and December 27, 2018 , the Company had a make-good provision of $ 4.7 million and $ 8.0 million, respectively. The Company has certain contracts with two -year terms that are noncancelable following a specified date within the contract period. The estimated revenue expected to be recognized in the future related to these contracted performance obligations that are unsatisfied (or partially unsatisfied) as of March 28, 2019 , was $ 53.3 million, which is expected to be recognized in 2019 . Agreements with a duration less than one year are not included within this disclosure as the Company elected to use the practical expedient in ASC 606-10-50-14 for those contracts. In addition, other of the Company’s contracts longer than one year that are cancelable are not included within this disclosure. Disaggregation of Revenue The Company disaggregates revenue based upon the type of customer: national; local and regional; and beverage concessionaire. This method of disaggregation is in alignment with how revenue is reviewed by management and discussed with and historically disclosed to investors. The following table summarizes revenue from contracts with customers for the three months ended March 28, 2019 and March 29, 2018 : Three Months Ended March 28, March 29, National advertising revenue $ 54.0 $ 54.8 Local advertising revenue 12.8 13.5 Regional advertising revenue 3.4 3.9 Founding member advertising revenue from beverage concessionaire agreements 6.7 8.0 Total revenue $ 76.9 $ 80.2 Deferred Revenue and Unbilled Accounts Receivable The changes in deferred revenue for the three months ended March 28, 2019 were as follows (in millions): Three Months Ended March 28, Balance at beginning of period $ (7.3 ) Performance obligations satisfied 7.3 New contract liabilities (6.9 ) Balance at end of period $ (6.9 ) As of March 28, 2019 and December 27, 2018 , the Company had $7.4 million and $6.0 million in unbilled accounts receivable, respectively.</t>
  </si>
  <si>
    <t>Loss Per Share</t>
  </si>
  <si>
    <t>Earnings Per Share [Abstract]</t>
  </si>
  <si>
    <t>LOSS PER SHARE Basic loss per share is computed on the basis of the weighted average number of common shares outstanding. Diluted earnings per share is computed on the basis of the weighted average number of common shares outstanding plus the effect of potentially dilutive common stock options, restricted stock and restricted stock units using the treasury stock method. The components of basic and diluted income per NCM, Inc. share are as follows: Three Months Ended March 28, March 29, Net loss attributable to NCM, Inc. (in millions) $ (1.1 ) $ (1.9 ) Weighted average shares outstanding: Basic 77,179,777 76,640,414 Add: Dilutive effect of stock options and restricted stock — — Diluted 77,179,777 76,640,414 Loss per NCM, Inc. share: Basic $ (0.01 ) $ (0.03 ) Diluted $ (0.01 ) $ (0.03 ) The effect of 80,821,540 and 78,273,221 weighted average exchangeable NCM LLC common units held by the founding members for the three months ended March 28, 2019 and March 29, 2018 , respectively, have been excluded from the calculation of diluted weighted average shares and loss per NCM, Inc. share as they were anti-dilutive. NCM LLC common units do not participate in dividends paid on NCM, Inc.’s common stock. In addition, there were 3,718,641 and 4,352,728 , stock options and non-vested (restricted) shares for the three months ended March 28, 2019 and March 29, 2018 , respectively, excluded from the calculation as they were anti-dilutive. The Company’s non-vested (restricted) shares do not meet the definition of a participating security as the dividends will not be paid if the shares do not vest.</t>
  </si>
  <si>
    <t>Intangible Assets</t>
  </si>
  <si>
    <t>Goodwill and Intangible Assets Disclosure [Abstract]</t>
  </si>
  <si>
    <t>INTANGIBLE ASSETS Intangible assets consist of contractual rights to provide the Company’s services within the theaters of the founding members and network affiliates and are stated at cost, net of accumulated amortization. The Company’s intangible assets with its founding members are recorded at fair market value of NCM, Inc.’s publicly traded stock as of the date on which the common membership units were issued. The NCM LLC common membership units are fully convertible into NCM, Inc.’s common stock. In addition, the Company records intangible assets for up-front fees paid to network affiliates upon commencement of a network affiliate agreement. The Company’s intangible assets have a finite useful life and the Company amortizes the assets over the remaining useful life corresponding with the ESAs or the term of the network affiliate agreement. Common Unit Adjustments —In accordance with NCM LLC’s Common Unit Adjustment Agreement with its founding members, on an annual basis NCM LLC determines the amount of common membership units to be issued to or returned by the founding members based on theater additions or dispositions during the previous year. In addition, NCM LLC’s Common Unit Adjustment Agreement requires that a Common Unit Adjustment occur for a specific founding member if its acquisition or disposition of theaters, in a single transaction or cumulatively since the most recent Common Unit Adjustment, results in an attendance increase or decrease in excess of two percent of the annual total attendance at the prior adjustment date. During the first quarter of 2019 , NCM LLC issued 1,044,665 common membership units to its founding members for the rights to exclusive access to the theater screens and attendees added, net of dispositions by the founding members to NCM LLC’s network during the 2018 fiscal year and NCM LLC recorded a net intangible asset of $7.6 million during the first quarter of 2019 as a result of the Common Unit Adjustment. During the first quarter of 2018 , NCM LLC issued 2,821,710 ( 3,736,860 issued, net of 915,150 returned) common membership units to its founding members for the rights to exclusive access to the theater screens and attendees added, net of dispositions by the founding members to NCM LLC’s network during the 2017 fiscal year and NCM LLC recorded a net intangible asset of $15.9 million during the first quarter of 2018 as a result of the Common Unit Adjustment. Integration Payments and Other Encumbered Theater Payments —If an existing on-screen advertising agreement with an alternative provider is in place with respect to any acquired theaters ("encumbered theaters"), the founding members may elect to receive common membership units related to those encumbered theaters in connection with the Common Unit Adjustment. If the founding members make this election, then they are required to make payments on a quarterly basis in arrears in accordance with certain run-out provisions pursuant to the ESAs (“integration payments”). Because the Carmike Cinemas, Inc. (“Carmike”) theaters acquired by AMC are subject to an existing on-screen advertising agreement with an alternative provider, AMC will make integration payments to NCM LLC. The integration payments will continue until the earlier of (i) the date the theaters are transferred to NCM LLC’s network or (ii) the expiration of the ESA. Integration payments are calculated based upon the advertising cash flow that the Company would have generated if it had exclusive access to sell advertising in the theaters with pre-existing advertising agreements. The ESA additionally entitles NCM LLC to payments related to the founding members’ on-screen advertising commitments under their beverage concessionaire agreements for encumbered theaters. These payments are also accounted for as a reduction to the intangible asset. During the three months ended March 28, 2019 and March 29, 2018 , the Company recorded a reduction to net intangible assets of $2.5 million and $2.2 million , respectively, related to integration and other encumbered theater payments. These payments received from AMC related to its acquisitions of theaters from Carmike and Rave Cinemas and from Cinemark related primarily to its acquisition of theaters from Rave Cinemas. During the three months ended March 28, 2019 and March 29, 2018 , AMC and Cinemark paid a total of $8.1 million and $9.4 million , respectively, in integration and other encumbered theater payments (as payments are made one quarter and one month in arrears, respectively). If common membership units are issued to a founding member for newly acquired theaters that are subject to an existing on-screen advertising agreement with an alternative provider, the amortization of the intangible asset commences after the existing agreement expires and NCM LLC can utilize the theaters for all of its services.</t>
  </si>
  <si>
    <t>Related Party Transactions</t>
  </si>
  <si>
    <t>Related Party Transactions [Abstract]</t>
  </si>
  <si>
    <t>RELATED PARTY TRANSACTIONS Founding Member Transactions —In connection with NCM, Inc.’s IPO, the Company entered into several agreements to define and regulate the relationships among NCM, Inc., NCM LLC and the founding members which are outlined below. As AMC owns less than 5% of NCM LLC as of March 28, 2019, AMC is no longer a related party. AMC remains a party to the ESA, Common Unit Adjustment Agreement, Tax Receivable Agreement ("TRA") and certain other original agreements and is a member under the terms of the NCM LLC Operating Agreement, subject to fulfilling the requirements of Section 3.1 of the NCM LLC Operating Agreement. AMC will continue to participate in the annual Common Unit Adjustment and receive available cash distributions or allocation of earnings and losses in NCM LLC (as long as its ownership is greater than zero), TRA payments and theater access fees, and pay beverage revenue, among other things. Further, AMC's ownership percentage does not impact future integration payments and other encumbered theater payments owed to NCM LLC by AMC. AMC is considered a related party through the date its ownership fell below the 5% threshold (July 5, 2018) and related party transactions with AMC through this period are included within the disclosures below (specifically the first quarter of 2018). The agreements with the founding members are as follows: • ESAs. Under the ESAs, NCM LLC is the exclusive provider within the United States of advertising services in the founding members’ theaters (subject to pre-existing contractual obligations and other limited exceptions for the benefit of the founding members). The advertising services include the use of the digital content network (“DCN”) equipment required to deliver the on-screen advertising and other content included in the Noovie pre-show, use of the LEN and rights to sell and display certain lobby promotions. Further, 30 to 60 seconds of advertising included in the Noovie pre-show is sold to NCM LLC’s founding members to satisfy the founding members’ on-screen advertising commitments under their beverage concessionaire agreements. In consideration for access to the founding members’ theaters, theater patrons, the network equipment required to display on-screen and LEN video advertising and the use of theaters for lobby promotions, the founding members receive a monthly theater access fee. These agreements are considered leases with related parties under ASC 842. • Common Unit Adjustment Agreement. The Common Unit Adjustment Agreement provides a mechanism for increasing or decreasing the membership units held by the founding members based on the acquisition or construction of new theaters or sale or closure of theaters that are operated by each founding member and included in NCM LLC’s network. • Tax Receivable Agreement. The tax receivable agreement provides for the effective payment by NCM, Inc. to the founding members of 90% of the amount of cash savings, if any, in U.S. federal, state and local income tax or franchise tax that is actually realized as a result of certain increases in NCM, Inc.’s proportionate share of tax basis in NCM LLC’s tangible and intangible assets resulting from the IPO and related transactions. • Software License Agreement. At the date of the Company’s IPO, NCM LLC was granted a perpetual, royalty-free license from NCM LLC’s founding members to use certain proprietary software that existed at the time for the delivery of digital advertising and other content through the DCN to screens in the U.S. NCM LLC has made improvements to this software since the IPO date and NCM LLC owns those improvements, except for improvements that were developed jointly by NCM LLC and NCM LLC’s founding members, if any. The following tables provide summaries of the transactions between the Company and the founding members (in millions): Three Months Ended Included in the unaudited Condensed Consolidated Statements of Income: (1) March 28, March 29, Revenue: Beverage concessionaire revenue (included in advertising revenue) (2) $ 5.3 $ 8.0 Operating expenses: Theater access fee (3) 12.9 20.6 Purchase of movie tickets and concession products and rental of theater space (included in selling and marketing costs) (4) 0.1 0.4 Non-operating expenses: Interest income from notes receivable (included in interest income) (5) 0.1 0.1 ________________________________________ (1) AMC is no longer considered a related party as of July 5, 2018, as described further above. As such, the figures within the table above only include related party activity with AMC for the three months ended March 29, 2018. (2) For the three months ended March 28, 2019 and March 29, 2018 , two of the founding members purchased 60 seconds of on-screen advertising time and one founding member purchased 30 seconds (with all three founding members having a right to purchase up to 90 seconds ) from NCM LLC to satisfy their obligations under their beverage concessionaire agreements at a 30 seconds equivalent CPM rate specified by the ESA. (3) Comprised of payments per theater attendee and payments per digital screen with respect to the founding member theaters included in the Company’s network, including payments for access to higher quality digital cinema equipment. (4) Used primarily for marketing to NCM LLC’s advertising clients. (5) On December 26,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bear interest at a fixed rate of 5.0% per annum, compounded annually. Interest and principal payments are due annually in six equal installments commencing on the first anniversary of the closing. As of Included in the unaudited Condensed Consolidated Balance Sheets: March 28, December 27, Purchase of movie tickets and concession products (included in prepaid expenses) (1) $ 0.1 $ — Current portion of notes receivable - related parties (1) (2) 2.8 4.2 Interest receivable on notes receivable (included in other current assets) (1) (2) 0.1 0.1 Common unit adjustments, net of amortization and integration payments (included in intangible assets) (3) 656.6 657.6 Current payable to founding members under tax receivable agreement (1)(4) 10.9 11.2 Long-term payable to founding members under tax receivable agreement (1)(4) 143.5 141.1 _________________________________ (1) AMC is no longer considered a related party as of July 5, 2018, as described further above. As such, the figures as of March 28, 2019 and December 27, 2018 do not include AMC. (2) Refer to the discussion of notes receivable from the founding members above. (3) Refer to Note 4— Intangible Assets for further information on common unit adjustments and integration payments. This balance includes common unit adjustments issued to all of the founding members (including AMC) as the Company's intangible balance is considered one asset inclusive of all common unit adjustment activity. (4) The Company paid the founding members $ 18.4 million in payments pursuant to the TRA during 2018 which was for the 2017 tax year. The payment for 2018 will occur in the second quarter of 2019. Pursuant to the terms of the NCM LLC Operating Agreement in place since the completion of the Company’s IPO, NCM LLC is required to make mandatory distributions on a proportionate basis to its members of available cash, as defined in the NCM LLC Operating Agreement, on a quarterly basis in arrears. Mandatory distributions of available cash for the three months ended March 28, 2019 and March 29, 2018 were as follows (in millions): Three Months Ended March 28, March 29, AMC $ — $ 2.2 Cinemark 3.0 3.0 Regal 3.1 3.2 Total founding members 6.1 8.4 NCM, Inc. 5.8 8.1 Total $ 11.9 $ 16.5 The mandatory distributions of available cash by NCM LLC to Regal and Cinemark for the three months ended March 28, 2019 of $6.1 million is included in amounts due to founding members, net on the unaudited Condensed Consolidated Balance Sheets as of March 28, 2019 and will be made in the second quarter of 2019. The mandatory distributions to NCM, Inc. are eliminated in consolidation. Amounts due to founding members, net as of March 28, 2019 were comprised of the following (in millions): Cinemark Regal Total Theater access fees, net of beverage revenues and other encumbered theater payments $ 1.0 $ 1.6 $ 2.6 Distributions payable to founding members 3.0 3.1 6.1 Integration payments due from founding members (0.1 ) — (0.1 ) Total amounts due to founding members, net $ 3.9 $ 4.7 $ 8.6 Amounts due to founding members, net as of December 27, 2018 were comprised of the following (in millions): Cinemark Regal Total Theater access fees, net of beverage revenues and other encumbered theater payments $ 1.0 $ 1.5 $ 2.5 Distributions payable to founding members 13.7 14.2 27.9 Integration payments due from founding members (0.4 ) — (0.4 ) Total amounts due to founding members, net $ 14.3 $ 15.7 $ 30.0 The Amounts due from founding members, net balance as of March 28, 2019 and December 27, 2018 per the Condensed Consolidated Balance Sheets relates to payments due from AMC to NCM LLC. Given that AMC ceased being a related party as of July 5, 2018, the detail of that balance has not been included within the tables above. As of March 29, 2018, AMC owned 1.0 million shares of NCM, Inc. common stock. During the three months ended March 29, 2018, AMC received cash dividends of approximately $0.2 million on its shares of NCM, Inc. common stock held at that time. AC JV, LLC Transactions —In December 2013, NCM LLC sold its Fathom Events business to a newly formed limited liability company, AC JV, LLC, owned 32% by each of the founding members and 4% by NCM LLC. The Company accounts for its investment in AC JV, LLC under the equity method of accounting in accordance with ASC 323-30, Investments—Equity Method and Joint Ventures (“ASC 323-30”) because AC JV, LLC is a limited liability company with the characteristics of a limited partnership and ASC 323-30 requires the use of equity method accounting unless the Company’s interest is so minor that it would have virtually no influence over partnership operating and financial policies. Although NCM LLC does not have a representative on AC JV, LLC’s Board of Directors or any voting, consent or blocking rights with respect to the governance or operations of AC JV, LLC, the Company concluded that its interest was more than minor under the accounting guidance. The Company’s investment in AC JV, LLC was $1.1 million and $0.9 million as of March 28, 2019 and December 27, 2018 , respectively. Equity in earnings from AC JV, LLC for the three months ended March 28, 2019 and March 29, 2018 , were $0.2 million and $0.0 million , respectively, and is included in non-operating expenses in the unaudited Condensed Consolidated Statements of Income.</t>
  </si>
  <si>
    <t>Borrowings</t>
  </si>
  <si>
    <t>Debt Disclosure [Abstract]</t>
  </si>
  <si>
    <t>BORROWINGS The following table summarizes NCM LLC’s total outstanding debt as of March 28, 2019 and December 27, 2018 and the significant terms of its borrowing arrangements (in millions): Outstanding Balance as of Borrowings March 28, December 27, Maturity Date Interest Rate Senior secured notes due 2022 $ 400.0 $ 400.0 April 15, 2022 6.000% Revolving credit facility 37.0 27.0 June 20, 2023 (1) Term loan 268.7 269.4 June 20, 2025 (1) Senior unsecured notes due 2026 230.0 235.0 August 15, 2026 5.750% Total borrowings 935.7 931.4 Less: debt issuance costs related to term loan and senior notes (7.3 ) (7.8 ) Total borrowings, net 928.4 923.6 Less: current portion of debt (2.7 ) (2.7 ) Carrying value of long-term debt $ 925.7 $ 920.9 ___________________________________________________ (1) The interest rates on the revolving credit facility and term loan are described below. Senior Secured Credit Facility —On June 20, 2018, NCM LLC entered into a credit agreement to replace NCM LLC's senior secured credit facility, dated as of February 13, 2007, as amended (the “previous facility”). Consistent with the structure of the previous facility, the agreement consists of a term loan facility and a revolving credit facility. As of March 28, 2019 , NCM LLC’s senior secured credit facility consisted of a $175.0 million revolving credit facility and a $268.7 million term loan. The obligations under the senior secured credit facility are secured by a lien on substantially all of the assets of NCM LLC. Revolving Credit Facility —The revolving credit facility portion of NCM LLC’s total borrowings is available, subject to certain conditions, for general corporate purposes of NCM LLC in the ordinary course of business and for other transactions permitted under the senior secured credit facility, and a portion is available for letters of credit. As of March 28, 2019 , NCM LLC’s total availability under the $175.0 million revolving credit facility was $133.2 million, net of $37.0 million outstanding and $4.8 million in letters of credit. The unused line fee is 0.50% per annum which is consistent with the previous facility. Borrowings under the revolving credit facility bear interest at NCM LLC’s option of either the LIBOR index plus an applicable margin ranging from 1.75% to 2.25% or the base rate plus an applicable margin ranging from 0.75% to 1.25% . The applicable margin for the revolving credit facility is determined quarterly and is subject to adjustment based upon a consolidated net senior secured leverage ratio for NCM LLC (the ratio of secured funded debt less unrestricted cash and cash equivalents of up to $100.0 million , divided by Adjusted OIBDA for debt purposes, defined as operating income before depreciation and amortization expense adjusted to also exclude amortization of intangibles recorded for network theater screen leases, non-cash share based compensation costs for NCM LLC and Chief Executive Officer transition costs plus integration payments received). The revolving credit facility will mature on June 20, 2023 contingent upon the refinancing of NCM LLC’s Notes due 2022 (defined below, see “Senior Secured Notes due 2022”) on or prior to October 30, 2021. If the Notes due 2022 are not refinanced on or prior to October 30, 2021, then the revolving credit facility will instead mature on December 30, 2021. The weighted-average interest rate on the revolving credit facility as of March 28, 2019 was 5.36% . Term Loan —The interest rate on the term loan is a rate chosen at NCM LLC’s option of either the LIBOR index plus 3.00% or the base rate plus 2.00% . The interest rate on the term loan as of March 28, 2019 was 5.50% . The term loan amortizes at a rate equal to 1.00% annually, to be paid in equal quarterly installments. As of March 28, 2019 , NCM LLC has paid principal of $ 1.3 million, reducing the outstanding balance to $268.7 million. The term loan will mature on June 20, 2025 contingent upon the refinancing of the Notes due 2022 on or prior to October 30, 2021. If the Notes due 2022 are not refinanced on or prior to October 30, 2021, then the term loan will instead mature on December 30, 2021. The senior secured credit facility contains a number of covenants and various financial ratio requirements, including, (i) a consolidated net total leverage ratio covenant of 6.25 times for each quarterly period and (ii) with respect to the revolving credit facility, maintaining a consolidated net senior secured leverage ratio of equal to or less than 4.50 times on a quarterly basis for each quarterly period in which a balance is outstanding on the revolving credit facility. In addition, NCM LLC is permitted to make quarterly dividend payments and other restricted payments with its available cash as long as NCM LLC’s consolidated net senior secured leverage ratio (after giving effect to any such payment) is below 5.50 times and no default or event of default has occurred and continues to occur under the senior secured credit facility. As of March 28, 2019 , NCM LLC’s consolidated net senior secured leverage ratio was 3.20 times (versus the dividend payment restriction of 5.50 times and the covenant of 4.50 times) and NCM LLC's consolidated net total leverage ratio was 4.25 times (versus the covenant of 6.25 times). Senior Secured Notes due 2022 —On April 27, 2012, NCM LLC completed a private placement of $400.0 million in aggregate principal amount of 6.000% Senior Secured Notes (the “Notes due 2022”) for which the registered exchange offering was completed on November 26, 2012. The Notes due 2022 pay interest semi-annually in arrears on April 15 and October 15 of each year, which commenced on October 15, 2012 . The Notes due 2022 share in the same collateral that secures NCM LLC's obligations under the senior secured credit facility. Senior Unsecured Notes due 2026 —On August 19, 2016, NCM LLC completed a private placement of $250.0 million in aggregate principal amount of 5.750% Senior Unsecured Notes (the “Notes due 2026”) for which the registered exchange offering was completed on November 8, 2016. The Notes due 2026 pay interest semi-annually in arrears on February 15 and August 15 of each year, which commenced on February 15, 2017 . The Notes due 2026 were issued at 100% of the face amount thereof and are the senior unsecured obligations of NCM LLC. NCM LLC repurchased and canceled a total of $5.0 million and $15.0 million of the Notes due 2026 during 2019 and 2018, respectively, reducing the principal amount to $230.0 million as of March 28, 2019 . These repurchases were treated as partial debt extinguishments and resulted in the realization of a non-operating gain, net of written off debt issuance costs, of $0.3 million and $0.0 million during the three months ended March 28, 2019 and March 29, 2018, respectively.</t>
  </si>
  <si>
    <t>Income Taxes</t>
  </si>
  <si>
    <t>Income Tax Disclosure [Abstract]</t>
  </si>
  <si>
    <t>INCOME TAXES Changes in the Company’s Effective Tax Rate —The Company’s effective tax rate decreased from 88.6% for the three months ended March 29, 2018 to 34.4% for the three months ended March 28, 2019 primarily due to a smaller permanent difference between the allowable deduction for stock based compensation for tax purposes and book purposes in the three months ended March 28, 2019 as compared to the three months ended March 29, 2018 driven by fewer awards impacted by a decline in the Company’s stock price subsequent to the grant of the shares vesting in the respective periods. The decrease was also due to a large tax benefit recognized in the three months ended March 28, 2019 compared to expense in the three months ended March 29, 2018 related to state effective tax rate changes. The Company's current blended state and federal rate is 24.4% as of March 28, 2019 as compared to 25.4% as of March 29, 2018 .</t>
  </si>
  <si>
    <t>Commitments and Contingencies</t>
  </si>
  <si>
    <t>Commitments and Contingencies Disclosure [Abstract]</t>
  </si>
  <si>
    <t>COMMITMENTS AND CONTINGENCIES Legal Actions —The Company is subject to claims and legal actions in the ordinary course of business. The Company believes such claims will not have a material effect individually and in the aggregate on its financial position, results of operations or cash flows. Operating Commitments - Facilities - The Company has entered into operating lease agreements for its corporate headquarters and other regional offices. The Company has a right-of-use (“ROU”) asset of $21.5 million and short-term and long-term lease liabilities of $1.3 million and $24.3 million , respectively, on the balance sheet as of March 28, 2019 for all material leases with terms longer than twelve months. These balances are included within 'Other assets', 'Other current liabilities' and 'Other liabilities', respectively, on the unaudited Condensed Consolidated Balance Sheets. The Company has options on certain of these facilities to extend the lease or to terminate part or all of the leased space prior to the lease end date. Certain termination fees would be due upon exercise of the early termination options as outlined within the underlying agreements. None of these options were considered reasonably certain of exercise and thus have not been recognized as part of the ROU asset and lease liabilities. As of March 28, 2019, the Company had a weighted average remaining lease term of 11.0 years on these leases. The Company has also entered into certain short-term leases with a term of less than one year. These leases are not included within the Company’s ROU asset or lease liabilities due the Company’s election of the practical expedient in ASC 842-20-25-2 for short-term leases. During the three months ended March 28, 2019, the Company recognized the following components of total lease cost (in millions). These costs are presented within selling and marketing costs and administrative and other costs within the unaudited Condensed Consolidated Statements of Income depending upon the nature of the use of the facility. Three months ended March 28, Operating lease cost $ 0.8 Short-term lease cost 0.1 Variable lease cost 0.1 Total lease cost $ 1.0 The Company made total lease payments of $0.8 million during the three months ended March 28, 2019. These payments are included within cash flows from operating activities within the unaudited Condensed Consolidated Statement of Cash Flows. The minimum lease payments under noncancelable operating leases as of December 27, 2018 were as follows (in millions). Year Minimum Lease Payments 2019 $ 3.5 2020 3.3 2021 3.4 2022 3.4 2023 3.4 Thereafter 22.1 Total $ 39.1 The future lease payments under noncancelable operating leases as of March 28, 2019 were as follows (in millions). Year Future Lease Payments 2019 (March 29, 2019 - December 26, 2019) $ 2.5 2020 3.3 2021 3.3 2022 3.4 2023 3.4 2024 3.5 Thereafter 18.7 Total 38.1 Less: Imputed interest on future lease payments (12.5 ) Total lease liability as of March 28, 2019 per the Condensed Consolidated Balance Sheet $ 25.6 When measuring the ROU assets and lease liabilities recorded, the Company utilized its incremental borrowing rate in order to determine the present value of the lease payments as the leases do not provide an implicit rate. The Company uses the rate of interest that it would have to pay to borrow on a collateralized basis over a similar term for an amount equal to the lease payments in a similar economic environment. As of March 28, 2019, the Company’s weighted average annual discount rate was 7.42% . Operating Commitments - ESAs and Affiliate Agreements - The Company has entered into long-term ESAs with the founding members and multi-year agreements with certain network affiliates, or third-party theater circuits. The ESAs and network affiliate agreements grant NCM LLC exclusive rights in their theaters to sell advertising, subject to limited exceptions. The Company recognizes intangible assets upon issuance of membership units to the founding members in accordance with NCM LLC’s Common Unit Adjustment Agreement and upfront cash payments to the affiliates for the contractual rights to provide the Company’s services within their theaters as further discussed within Note 4 - Intangible Assets . These ESA and network affiliate agreements are considered leases under ASC 842 once the asset is identified and the period of control is determined upon the scheduling of the showtimes by the exhibitors, typically one week prior to the showtime. As such, the leases are considered short-term in nature, specifically less than one month. Within ASC 842, leases with terms of less than one month are exempt from the majority of the accounting and disclosure requirements, including disclosure of short-term lease expense. No ROU assets or lease liabilities were recognized for these agreements and no change to the balance sheet presentation of the intangible assets is necessary. However, the amortization of these intangible assets is considered lease expense and was therefore, reclassified in the current period from 'Depreciation and amortization expense' to 'Amortization of intangibles recorded for network theater screen leases' within the unaudited Condensed Consolidated Statement of Income. In consideration for NCM LLC’s access to the founding members’ theater attendees for on-screen advertising and use of lobbies and other space within the founding members’ theaters for the LEN and lobby promotions, the founding members receive a monthly theater access fee under the ESAs. The theater access fee is composed of a fixed payment per patron, a fixed payment per digital screen (connected to the DCN) and a fee for access to higher quality digital cinema equipment. The payment per theater patron increases by 8% every five years , with this next increase occurring in fiscal year 2022, and the payment per digital screen and for digital cinema equipment increasing annually by 5% . The theater access fee paid in the aggregate to all founding members cannot be less than 12% of NCM LLC’s aggregate advertising revenue (as defined in the ESA), or it will be adjusted upward to reach this minimum payment. As of March 28, 2019 and December 27, 2018 , the Company had no liabilities recorded for the minimum payment, as the theater access fee was in excess of the minimum. The network affiliates compensation is considered variable lease expense and varies by circuit depending upon the agreed upon terms of the network affiliate agreement. The majority of agreements are centered around a revenue share where an agreed upon percentage of the advertising revenue received from a theater’s attendance is paid to the circuit. As part of the network affiliate agreements entered into in the ordinary course of business under which the Company sells advertising for display in various network affiliate theater chains, the Company has agreed to certain minimum revenue guarantees on a per attendee basis. If a network affiliate achieves the attendance set forth in their respective agreement, the Company has guaranteed minimum revenue for the network affiliate per attendee if such amount paid under the revenue share arrangement is less than its guaranteed amount. As of March 28, 2019 , the maximum potential amount of future payments the Company could be required to make pursuant to the minimum revenue guarantees is $97.9 million over the remaining terms of the network affiliate agreements. These minimum guarantees relate to various affiliate agreements ranging in term from one to twenty years , prior to any renewal periods of which some are at the option of the Company. Additionally, the Company accrued $0.5 million and $0.1 million related to affiliate agreements with guaranteed minimums in excess of the revenue share agreement as of March 28, 2019 and December 27, 2018 , respectively.</t>
  </si>
  <si>
    <t>Fair Value Measurements</t>
  </si>
  <si>
    <t>Fair Value Disclosures [Abstract]</t>
  </si>
  <si>
    <t>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Non-Recurring Measurements —Certain assets are measured at fair value on a non-recurring basis. These assets are not measured at fair value on an ongoing basis but are subject to fair value adjustments in certain circumstances. These assets include long-lived assets, intangible assets, other investments, notes receivable and borrowings. Long-Lived Assets, Intangible Assets, Other Investments and Notes Receivable —The Company regularly reviews long-lived assets (primarily property, plant and equipment), intangible assets, investments accounted for under the cost or equity method and notes receivable for impairment whenever certain qualitative factors,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Other investments consisted of the following (in millions): As of March 28, December 27, Investment in AC JV, LLC (1) $ 1.1 $ 0.9 Other investments (2) 2.1 2.1 Total $ 3.2 $ 3.0 _______________________________________ (1) Refer to Note 5— Related Party Transactions . This investment is accounted for utilizing the equity method. (2) The Company received equity securities in privately held companies as consideration for a portion of advertising contracts. The equity securities are accounted for at adjusted cost in accordance with the practicability exception under Accounting Standards Update 2016-1, Recognition and Measurement of Financial Assets and Financial Liabilities , and represent an ownership of less than 20% . The Company does not exert significant influence on these companies’ operating or financial activities. During the three months ended March 28, 2019 and March 29, 2018 , the Company recorded impairment charges of $0.0 million and $0.4 million , respectively, on certain of its investments due to a significant deterioration in the business prospects of the investee or new information regarding the fair value of the investee, which brought the total remaining value of the respective impaired investments to $0.0 million as of March 28, 2019 and March 29, 2018 . As of March 28, 2019 , no other observable price changes or impairments have been recorded as a result of the Company’s qualitative assessment of identified events or changes in the circumstances of the remaining investments. The investment in AC JV, LLC was initially valued using comparative market multiples. The other investments were recorded based upon the fair value of the services provided in exchange for the investment. As the inputs to the determination of fair value are based upon non-identical assets and use significant unobservable inputs, they have been classified as Level 3 in the fair value hierarchy. As of March 28, 2019 and December 27, 2018 , the Company had notes receivable totaling $4.2 million and $5.6 million , respectively, from its founding members related to the sale of Fathom Events, as described in Note 5— Related Party Transactions . These notes were initially valued using comparative market multiples. There were no identified events or changes in circumstances that had a significant adverse effect on the fair value of the notes receivable. The notes are classified as Level 3 in the fair value hierarchy as the inputs to the determination of fair value are based upon non-identical assets and use significant unobservable inputs. Borrowings —The carrying amount of the revolving credit facility is considered a reasonable estimate of fair value due to its floating-rate terms. The estimated fair values of the Company’s financial instruments where carrying values do not approximate fair value were as follows (in millions): As of March 28, As of December 27, Carrying Value Fair Value (1) Carrying Value Fair Value (1) Term loan $ 268.7 $ 264.7 $ 269.4 $ 261.2 Notes due 2022 400.0 404.5 400.0 401.8 Notes due 2026 230.0 213.3 235.0 211.0 ____________________________________________ (1) If the Company were to measure the borrowings in the above table at fair value on the balance sheet they would be classified as Level 2 based upon the inputs utilized. Recurring Measurements —The fair values of the Company’s assets and liabilities measured on a recurring basis pursuant to ASC 820-10, Fair Value Measurements and Disclosures are as follows (in millions): Fair Value Measurements at Reporting Date Using Fair Value as of March 28, Quoted Prices in Active Markets for Identical Assets Significant Other Significant Unobservable Inputs ASSETS: Cash equivalents (1) $ 34.4 $ 14.0 $ 20.4 $ — Short-term marketable securities (2) 8.3 — 8.3 — Long-term marketable securities (2) 10.1 — 10.1 — Total assets $ 52.8 $ 14.0 $ 38.8 $ — Fair Value Measurements at Reporting Date Using Fair Value as of December 27, Quoted Prices in Active Markets for Identical Assets Significant Other Significant Unobservable Inputs ASSETS: Cash equivalents (1) $ 18.2 $ 11.2 $ 7.0 $ — Short-term marketable securities (2) 24.0 — 24.0 — Long-term marketable securities (2) 10.2 — 10.2 — Total assets $ 52.4 $ 11.2 $ 41.2 $ — ___________________________________________ (1) Cash Equivalents —The Company’s cash equivalents are carried at estimated fair value. Cash equivalents consist of money market accounts which the Company has classified as Level 1 given the active market for these accounts and commercial paper with original maturities of three months or less, which are classified as Level 2 and are valued as described below. (2) Short-Term and Long-Term Marketable Securities —The carrying amount and fair value of the marketable securities are equivalent since the Company accounts for these instruments at fair value. The Company’s government agency bonds, commercial paper and certificates of deposit are valued using third party broker quotes. The value of the Company’s government agency bonds is derived from quoted market information. The inputs in the valuation are classified as Level 1 if there is an active market for these securities; however, if an active market does not exist, the inputs are recorded at a lower level in the fair value hierarchy. The value of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the three months ended March 28, 2019 and March 29, 2018 , there was an inconsequential amount of net realized gains (losses) recognized in interest income and an inconsequential amount of net unrealized holding gains (losses) included in other comprehensive income. Original cost of short-term marketable securities is based on the specific identification method. As of March 28, 2019 and December 27, 2018 , there was $0.1 million and $0.2 million , respectively, of gross unrealized losses related to individual securities of $10.1 million and $11.8 million , respectively, that had been in a continuous loss position for 12 months or longer. The Company has not recorded an impairment because it has the intention and ability to hold these securities to maturity. The amortized cost basis, aggregate fair value and maturities of the marketable securities the Company held as of March 28, 2019 and December 27, 2018 were as follows: As of March 28, 2019 Amortized Cost Aggregate Fair Maturities (1) MARKETABLE SECURITIES: Short-term municipal bonds $ 0.3 $ 0.2 0.3 Short-term U.S. government agency bonds 3.5 3.5 0.5 Short-term commercial paper: Industrial 2.0 2.0 0.2 Short-term certificates of deposit 2.6 2.6 0.5 Total short-term marketable securities $ 8.4 $ 8.3 Long-term municipal bonds 1.2 1.3 1.3 Long-term U.S. government agency bonds 6.3 6.2 2.1 Long-term certificates of deposit 2.7 2.6 2.9 Total long-term marketable securities $ 10.2 $ 10.1 Total marketable securities $ 18.6 $ 18.4 As of December 27, 2018 Amortized Cost Aggregate Fair Maturities (1) MARKETABLE SECURITIES: Short-term U.S. government agency bonds 3.9 3.9 0.5 Short-term U.S. government treasury bonds 0.3 0.3 0.5 Short-term certificates of deposit 3.6 3.6 0.6 Short-term municipal bonds 0.5 0.5 0.1 Short-term commercial paper: Financial 3.8 3.8 0.1 Industrial 12.0 11.9 0.1 Total short-term marketable securities 24.1 24.0 Long-term municipal bonds 1.2 1.3 1.5 Long-term U.S. government agency bonds 6.9 6.8 2.1 Long-term certificates of deposit 2.4 2.1 2.9 Total long-term marketable securities 10.5 10.2 Total marketable securities $ 34.6 $ 34.2 ___________________________________ (1) Maturities —Securities available for sale include obligations with various contractual maturity dates some of which are greater than one year. The Company considers the securities to be liquid and convertible to cash within 30 days.</t>
  </si>
  <si>
    <t>Subsequent Event</t>
  </si>
  <si>
    <t>Subsequent Events [Abstract]</t>
  </si>
  <si>
    <t>SUBSEQUENT EVENT On May 6, 2019 , the Company declared a cash dividend of $0.17 per share (approximately $13.1 million ) on each share of the Company’s common stock (not including outstanding restricted stock which will accrue dividends until the shares vest) to stockholders of record on May 16, 2019 to be paid on May 31, 2019 .</t>
  </si>
  <si>
    <t>The Company (Policies)</t>
  </si>
  <si>
    <t>Basis of Presentation</t>
  </si>
  <si>
    <t>Basis of Presentation The Company has prepared the unaudited Condensed Consolidated Financial Statements and related notes of NCM, Inc. in accordance with accounting principles generally accepted in the United States of America (“GAAP”) for interim financial information and the rules and regulations of the Securities and Exchange Commission (“SEC”). Certain reclassifications have been made to the prior year's financial statements to conform to the current presentation (refer to the Condensed Consolidated Statements of Income and Condensed Consolidated Statement of Cash Flows, whereby the Company presented depreciation expense and amortization expense as two separate lines). Accordingly, certain information and footnote disclosures typically included in an annual report have been condensed or omitted for this quarterly report. The balance sheet as of December 27, 2018 is derived from the audited financial statements of NCM, Inc. Therefore, the unaudited Condensed Consolidated Financial Statements should be read in conjunction with the audited Consolidated Financial Statements and notes thereto included in the Company’s annual report on Form 10-K filed for the fiscal year ended December 27, 2018 . In the opinion of management, all adjustments necessary to present fairly in all material respects the financial position, results of operations and cash flows for all periods presented have been made. The Company’s business is seasonal and for this and other reasons operating results for interim periods may not be indicative of the Company’s full year results or future performance. As a result of the various related party agreements discussed in Note 5— Related Party Transactions , the operating results as presented are not necessarily indicative of the results that might have occurred if all agreements were with non-related third parties. The Company manages its business under one reportable segment of advertising.</t>
  </si>
  <si>
    <t>Estimates</t>
  </si>
  <si>
    <t>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and income taxes. Actual results could differ from those estimates.</t>
  </si>
  <si>
    <t>Revenue Recognition</t>
  </si>
  <si>
    <t xml:space="preserve">Revenue Recognition —The Company derives revenue principally from the advertising business, which includes on-screen and lobby network (LEN) advertising and lobby promotions and advertising on websites and mobile applications owned by NCM LLC and other companies. Revenue is recognized over time as the customer receives the benefits provided by NCM LLC’s advertising services and the Company has the right to payment for performance to date. The Company considers the terms of each arrangement to determine the appropriate accounting treatment. </t>
  </si>
  <si>
    <t>Concentration of Credit Risk and Significant Customers</t>
  </si>
  <si>
    <t>Concentration of Credit Risk and Significant Customers —Bad debts are provided for using the allowance for doubtful accounts method based on historical experience and management’s evaluation of outstanding receivables at the end of the period. Receivables are written off when management determines amounts are uncollectible. Trade accounts receivable are uncollateralized and represent a large number of geographically dispersed debtors. The collectability risk with respect to national and regional advertising is reduced by transacting with founding members or large, national advertising agencies that have strong reputations in the advertising industry and clients with stable financial positions. The Company has smaller contracts with thousands of local clients that are not individually significant. As of March 28, 2019 and December 27, 2018 , there were no advertising agency groups or individual customers through which the Company sources national advertising revenue representing more than 10% of the Company’s outstanding gross receivable balance. During the three months ended March 28, 2019 and March 29, 2018 , the Company had no customers that accounted for more than 10% of revenue.</t>
  </si>
  <si>
    <t>Share-Based Compensation</t>
  </si>
  <si>
    <t>Share-Based Compensation —The Company has issued stock options and restricted stock to certain employees and restricted stock units to its independent directors. The Company has not granted stock options since 2012. In 2018 and 2019, the restricted stock grants for Company management vest upon the achievement of Company performance measures and/or service conditions, while non-management grants vest only upon the achievement of service conditions. Compensation expense of restricted stock that vests upon the achievement of Company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of restricted stock expected to vest. Ultimately, the Company adjusts the expense recognized to reflect the actual vested shares following the resolution of the performance conditions. Dividends are accrued when declared on unvested restricted stock that is expected to vest and are only paid with respect to shares that actually vest.</t>
  </si>
  <si>
    <t>Consolidation</t>
  </si>
  <si>
    <t>Consolidation —NCM, Inc. consolidates the accounts of NCM LLC under the provisions of ASC 810, Consolidation (“ASC 810”). The following table presents the changes in NCM, Inc.’s equity resulting from net loss attributable to NCM, Inc. and transfers to or from noncontrolling interests (in millions): Three Months Ended March 28, March 29, Net loss attributable to NCM, Inc. $ (1.1 ) $ (1.9 ) NCM LLC equity issued for purchase of intangible asset 3.7 7.7 Income tax and other impacts of subsidiary ownership changes (1.4 ) (3.7 ) Change from net loss attributable to NCM, Inc. and transfers from noncontrolling interests $ 1.2 $ 2.1</t>
  </si>
  <si>
    <t>Recently Adopted Accounting Pronouncements</t>
  </si>
  <si>
    <t xml:space="preserve">Recently Adopted Accounting Pronouncements During the first quarter of 2019, the Company adopted Accounting Standards Update 2016-2 and subsequent amendments, Leases (Topic 842) (together “ASC 842”) utilizing the Comparatives Under 840 option where only the current period financial statements and related disclosures are presented in accordance with the new standard. As of the adoption date of December 28, 2018 the Company recognized the following on the unaudited Condensed Consolidated Balance Sheets: a right-of-use (“ROU”) asset of $21.7 million within 'Other assets', a short-term lease liability of $1.4 million within 'Other current liabilities', a long-term lease liability of $24.5 million within 'Other liabilities' and reversed the related deferred rent liability balance of $4.2 million for all leases with terms longer than twelve months related to its building operating leases. The Company elected to utilize the following practical expedients: (i) not being required to separate lease and non-lease components when accounting for the lease for all asset classes; and (ii) not accounting for short-term leases under the new standard. The Company also determined that the ESA and affiliate agreements are considered leases under ASC 842. However, the identification of the asset and determination of the period of control is dependent upon the scheduling of the showtimes by the exhibitors. As the schedules are typically not determined until one week in advance of the showtime, on average, the leases are considered short term in nature, specifically less than one month. As such, no ROU assets or lease liabilities were recognized for these agreements. The issuance of NCM LLC membership units to the founding members in accordance with NCM LLC’s Common Unit Adjustment Agreement and upfront cash payments to affiliates for the contractual rights to provide services within their theaters will continue to be classified as intangible assets. However, the amortization of these intangible assets is now considered lease expense and has been reclassified within the current period from 'Depreciation and amortization expense' to 'Amortization of intangibles recorded for network theater screen leases' on the unaudited Condensed Consolidated Statement of Income. Additionally, these upfront cash payments to affiliates and receipt of integration payments from the founding members, as defined within Note 4 - Intangible Assets , will be considered cash flows from operating activities on the unaudited Condensed Consolidated Statement of Cash Flows when incurred as they are related to operating leases and will be reclassified from cash flows from investing and financing activities, respectively. The Company has also incorporated additional disclosures in Note 8 - Commitments and Contingencies to comply with ASC 842. During the first quarter of 2019, the Company adopted Accounting Standards Update 2018-7, Compensation – Stock Compensation (Topic 718): Improvements to Nonemployee Share-Based Payment Accounting (“ASU 2018-7”), which amends Topic 718 to include share-based payment transactions for acquiring goods and services from nonemployees. The adoption of ASU 2018-7 had no impact on the unaudited Condensed Consolidated Financial statements or notes thereto. During the first quarter of 2019, the Company adopted a final rule issued by the SEC in March 2019 simplifying certain Regulation S-K requirements. The rule eliminated the following requirements in certain circumstances: (1) to disclose discussion of the earliest year of three years of audited financial statements presented within Item 7. Management's Discussion and Analysis of Financial Condition and Results of Operations section of the Form 10-K, (2) to request permission from the SEC to redact confidential information from exhibits in the event the information is not material to the agreement and would cause competitive harm, (3) to disclose immaterial physical property and (4) to disclose schedules and attachments to exhibits which do not contain material information. The rule also adds the requirement to disclose the registrant's trading symbol on the cover page of certain SEC forms. The applicable amended disclosure requirements have been incorporated within this Quarterly Report on Form 10-Q. </t>
  </si>
  <si>
    <t>Recently Issued Accounting Pronouncements</t>
  </si>
  <si>
    <t>Recently Issued Accounting Pronouncements In June 2016, the FASB issued Accounting Standards Update 2016-13, Financial Instruments – Credit Losses (Topic 326), Measurement of Credit Losses on Financial Statements (“ASU 2016-13”), which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2016-13 is effective for fiscal years beginning after December 15, 2019, including interim periods within those fiscal years, with early adoption permitted and is to be adopted on a modified retrospective basis. The Company is currently evaluating the impact that adopting this guidance will have on the unaudited Condensed Consolidated Financial Statements or notes thereto. In August 2018, the FASB issued Accounting Standards Update 2018-13, Fair Value Measurement (Topic 820): Disclosure Framework - Changes to the Disclosure Requirements for Fair Value Measurement (“ASU 2018-13”), which modifies the disclosure requirements on fair value measurements. ASU 2018-13 is effective for fiscal years beginning after December 15, 2019, including interim periods within those fiscal years, with partial early adoption permitted for eliminated disclosures. The method of adoption varies by the disclosure. The Company is currently evaluating the impact that adopting this guidance will have on the unaudited Condensed Consolidated Financial Statements or notes thereto. The Company has considered all other recently issued accounting pronouncements and does not believe the adoption of such pronouncements will have a material impact on its unaudited Condensed Consolidated Financial Statements or notes thereto.</t>
  </si>
  <si>
    <t>The Company (Tables)</t>
  </si>
  <si>
    <t>Changes In Equity</t>
  </si>
  <si>
    <t>The following table presents the changes in NCM, Inc.’s equity resulting from net loss attributable to NCM, Inc. and transfers to or from noncontrolling interests (in millions): Three Months Ended March 28, March 29, Net loss attributable to NCM, Inc. $ (1.1 ) $ (1.9 ) NCM LLC equity issued for purchase of intangible asset 3.7 7.7 Income tax and other impacts of subsidiary ownership changes (1.4 ) (3.7 ) Change from net loss attributable to NCM, Inc. and transfers from noncontrolling interests $ 1.2 $ 2.1</t>
  </si>
  <si>
    <t>Revenue from Contracts with Customers (Tables)</t>
  </si>
  <si>
    <t>Summary of Revenue from Contracts with Customers</t>
  </si>
  <si>
    <t>The following table summarizes revenue from contracts with customers for the three months ended March 28, 2019 and March 29, 2018 : Three Months Ended March 28, March 29, National advertising revenue $ 54.0 $ 54.8 Local advertising revenue 12.8 13.5 Regional advertising revenue 3.4 3.9 Founding member advertising revenue from beverage concessionaire agreements 6.7 8.0 Total revenue $ 76.9 $ 80.2</t>
  </si>
  <si>
    <t>Summary of Changes in Deferred Revenue</t>
  </si>
  <si>
    <t>The changes in deferred revenue for the three months ended March 28, 2019 were as follows (in millions): Three Months Ended March 28, Balance at beginning of period $ (7.3 ) Performance obligations satisfied 7.3 New contract liabilities (6.9 ) Balance at end of period $ (6.9 )</t>
  </si>
  <si>
    <t>Loss Per Share (Tables)</t>
  </si>
  <si>
    <t>Schedule of Loss Per Share, Basic and Diluted</t>
  </si>
  <si>
    <t>The components of basic and diluted income per NCM, Inc. share are as follows: Three Months Ended March 28, March 29, Net loss attributable to NCM, Inc. (in millions) $ (1.1 ) $ (1.9 ) Weighted average shares outstanding: Basic 77,179,777 76,640,414 Add: Dilutive effect of stock options and restricted stock — — Diluted 77,179,777 76,640,414 Loss per NCM, Inc. share: Basic $ (0.01 ) $ (0.03 ) Diluted $ (0.01 ) $ (0.03 )</t>
  </si>
  <si>
    <t>Related Party Transactions (Tables)</t>
  </si>
  <si>
    <t>Schedule of Related Party Transactions</t>
  </si>
  <si>
    <t xml:space="preserve">The following tables provide summaries of the transactions between the Company and the founding members (in millions): Three Months Ended Included in the unaudited Condensed Consolidated Statements of Income: (1) March 28, March 29, Revenue: Beverage concessionaire revenue (included in advertising revenue) (2) $ 5.3 $ 8.0 Operating expenses: Theater access fee (3) 12.9 20.6 Purchase of movie tickets and concession products and rental of theater space (included in selling and marketing costs) (4) 0.1 0.4 Non-operating expenses: Interest income from notes receivable (included in interest income) (5) 0.1 0.1 ________________________________________ (1) AMC is no longer considered a related party as of July 5, 2018, as described further above. As such, the figures within the table above only include related party activity with AMC for the three months ended March 29, 2018. (2) For the three months ended March 28, 2019 and March 29, 2018 , two of the founding members purchased 60 seconds of on-screen advertising time and one founding member purchased 30 seconds (with all three founding members having a right to purchase up to 90 seconds ) from NCM LLC to satisfy their obligations under their beverage concessionaire agreements at a 30 seconds equivalent CPM rate specified by the ESA. (3) Comprised of payments per theater attendee and payments per digital screen with respect to the founding member theaters included in the Company’s network, including payments for access to higher quality digital cinema equipment. (4) Used primarily for marketing to NCM LLC’s advertising clients. (5) On December 26,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bear interest at a fixed rate of 5.0% per annum, compounded annually. Interest and principal payments are due annually in six equal installments commencing on the first anniversary of the closing. As of Included in the unaudited Condensed Consolidated Balance Sheets: March 28, December 27, Purchase of movie tickets and concession products (included in prepaid expenses) (1) $ 0.1 $ — Current portion of notes receivable - related parties (1) (2) 2.8 4.2 Interest receivable on notes receivable (included in other current assets) (1) (2) 0.1 0.1 Common unit adjustments, net of amortization and integration payments (included in intangible assets) (3) 656.6 657.6 Current payable to founding members under tax receivable agreement (1)(4) 10.9 11.2 Long-term payable to founding members under tax receivable agreement (1)(4) 143.5 141.1 _________________________________ (1) AMC is no longer considered a related party as of July 5, 2018, as described further above. As such, the figures as of March 28, 2019 and December 27, 2018 do not include AMC. (2) Refer to the discussion of notes receivable from the founding members above. (3) Refer to Note 4— Intangible Assets for further information on common unit adjustments and integration payments. This balance includes common unit adjustments issued to all of the founding members (including AMC) as the Company's intangible balance is considered one asset inclusive of all common unit adjustment activity. (4) The Company paid the founding members $ 18.4 million in payments pursuant to the TRA during 2018 which was for the 2017 tax year. The payment for 2018 will occur in the second quarter of 2019. </t>
  </si>
  <si>
    <t>Schedule of Mandatory Distributions to Members</t>
  </si>
  <si>
    <t>Mandatory distributions of available cash for the three months ended March 28, 2019 and March 29, 2018 were as follows (in millions): Three Months Ended March 28, March 29, AMC $ — $ 2.2 Cinemark 3.0 3.0 Regal 3.1 3.2 Total founding members 6.1 8.4 NCM, Inc. 5.8 8.1 Total $ 11.9 $ 16.5</t>
  </si>
  <si>
    <t>Schedule of Amounts Due to Founding Members, Net</t>
  </si>
  <si>
    <t>Amounts due to founding members, net as of March 28, 2019 were comprised of the following (in millions): Cinemark Regal Total Theater access fees, net of beverage revenues and other encumbered theater payments $ 1.0 $ 1.6 $ 2.6 Distributions payable to founding members 3.0 3.1 6.1 Integration payments due from founding members (0.1 ) — (0.1 ) Total amounts due to founding members, net $ 3.9 $ 4.7 $ 8.6 Amounts due to founding members, net as of December 27, 2018 were comprised of the following (in millions): Cinemark Regal Total Theater access fees, net of beverage revenues and other encumbered theater payments $ 1.0 $ 1.5 $ 2.5 Distributions payable to founding members 13.7 14.2 27.9 Integration payments due from founding members (0.4 ) — (0.4 ) Total amounts due to founding members, net $ 14.3 $ 15.7 $ 30.0</t>
  </si>
  <si>
    <t>Borrowings (Tables)</t>
  </si>
  <si>
    <t>NCM, LLC.</t>
  </si>
  <si>
    <t>Schedule of Outstanding Debt</t>
  </si>
  <si>
    <t>The following table summarizes NCM LLC’s total outstanding debt as of March 28, 2019 and December 27, 2018 and the significant terms of its borrowing arrangements (in millions): Outstanding Balance as of Borrowings March 28, December 27, Maturity Date Interest Rate Senior secured notes due 2022 $ 400.0 $ 400.0 April 15, 2022 6.000% Revolving credit facility 37.0 27.0 June 20, 2023 (1) Term loan 268.7 269.4 June 20, 2025 (1) Senior unsecured notes due 2026 230.0 235.0 August 15, 2026 5.750% Total borrowings 935.7 931.4 Less: debt issuance costs related to term loan and senior notes (7.3 ) (7.8 ) Total borrowings, net 928.4 923.6 Less: current portion of debt (2.7 ) (2.7 ) Carrying value of long-term debt $ 925.7 $ 920.9 ___________________________________________________ (1) The interest rates on the revolving credit facility and term loan are described below.</t>
  </si>
  <si>
    <t>Commitments and Contingencies (Tables)</t>
  </si>
  <si>
    <t>Lease Cost</t>
  </si>
  <si>
    <t>These costs are presented within selling and marketing costs and administrative and other costs within the unaudited Condensed Consolidated Statements of Income depending upon the nature of the use of the facility. Three months ended March 28, Operating lease cost $ 0.8 Short-term lease cost 0.1 Variable lease cost 0.1 Total lease cost $ 1.0</t>
  </si>
  <si>
    <t>Future Minimum Lease Payments Under Topic 840</t>
  </si>
  <si>
    <t>The minimum lease payments under noncancelable operating leases as of December 27, 2018 were as follows (in millions). Year Minimum Lease Payments 2019 $ 3.5 2020 3.3 2021 3.4 2022 3.4 2023 3.4 Thereafter 22.1 Total $ 39.1</t>
  </si>
  <si>
    <t>Future Minimum Lease Payments Under Topic 842</t>
  </si>
  <si>
    <t>The future lease payments under noncancelable operating leases as of March 28, 2019 were as follows (in millions). Year Future Lease Payments 2019 (March 29, 2019 - December 26, 2019) $ 2.5 2020 3.3 2021 3.3 2022 3.4 2023 3.4 2024 3.5 Thereafter 18.7 Total 38.1 Less: Imputed interest on future lease payments (12.5 ) Total lease liability as of March 28, 2019 per the Condensed Consolidated Balance Sheet $ 25.6</t>
  </si>
  <si>
    <t>Fair Value Measurements (Tables)</t>
  </si>
  <si>
    <t>Schedule of Other Assets</t>
  </si>
  <si>
    <t>Other investments consisted of the following (in millions): As of March 28, December 27, Investment in AC JV, LLC (1) $ 1.1 $ 0.9 Other investments (2) 2.1 2.1 Total $ 3.2 $ 3.0 _______________________________________ (1) Refer to Note 5— Related Party Transactions . This investment is accounted for utilizing the equity method. (2) The Company received equity securities in privately held companies as consideration for a portion of advertising contracts. The equity securities are accounted for at adjusted cost in accordance with the practicability exception under Accounting Standards Update 2016-1, Recognition and Measurement of Financial Assets and Financial Liabilities , and represent an ownership of less than 20% . The Company does not exert significant influence on these companies’ operating or financial activities.</t>
  </si>
  <si>
    <t>Estimated Fair Values of Company's Financial Instruments</t>
  </si>
  <si>
    <t>The estimated fair values of the Company’s financial instruments where carrying values do not approximate fair value were as follows (in millions): As of March 28, As of December 27, Carrying Value Fair Value (1) Carrying Value Fair Value (1) Term loan $ 268.7 $ 264.7 $ 269.4 $ 261.2 Notes due 2022 400.0 404.5 400.0 401.8 Notes due 2026 230.0 213.3 235.0 211.0 ____________________________________________ (1) If the Company were to measure the borrowings in the above table at fair value on the balance sheet they would be classified as Level 2 based upon the inputs utilized.</t>
  </si>
  <si>
    <t>Fair Values of the Company's Assets</t>
  </si>
  <si>
    <t>The fair values of the Company’s assets and liabilities measured on a recurring basis pursuant to ASC 820-10, Fair Value Measurements and Disclosures are as follows (in millions): Fair Value Measurements at Reporting Date Using Fair Value as of March 28, Quoted Prices in Active Markets for Identical Assets Significant Other Significant Unobservable Inputs ASSETS: Cash equivalents (1) $ 34.4 $ 14.0 $ 20.4 $ — Short-term marketable securities (2) 8.3 — 8.3 — Long-term marketable securities (2) 10.1 — 10.1 — Total assets $ 52.8 $ 14.0 $ 38.8 $ — Fair Value Measurements at Reporting Date Using Fair Value as of December 27, Quoted Prices in Active Markets for Identical Assets Significant Other Significant Unobservable Inputs ASSETS: Cash equivalents (1) $ 18.2 $ 11.2 $ 7.0 $ — Short-term marketable securities (2) 24.0 — 24.0 — Long-term marketable securities (2) 10.2 — 10.2 — Total assets $ 52.4 $ 11.2 $ 41.2 $ — ___________________________________________ (1) Cash Equivalents —The Company’s cash equivalents are carried at estimated fair value. Cash equivalents consist of money market accounts which the Company has classified as Level 1 given the active market for these accounts and commercial paper with original maturities of three months or less, which are classified as Level 2 and are valued as described below. (2) Short-Term and Long-Term Marketable Securities —The carrying amount and fair value of the marketable securities are equivalent since the Company accounts for these instruments at fair value. The Company’s government agency bonds, commercial paper and certificates of deposit are valued using third party broker quotes. The value of the Company’s government agency bonds is derived from quoted market information. The inputs in the valuation are classified as Level 1 if there is an active market for these securities; however, if an active market does not exist, the inputs are recorded at a lower level in the fair value hierarchy. The value of commercial paper and certificates of deposit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the three months ended March 28, 2019 and March 29, 2018 , there was an inconsequential amount of net realized gains (losses) recognized in interest income and an inconsequential amount of net unrealized holding gains (losses) included in other comprehensive income. Original cost of short-term marketable securities is based on the specific identification method. As of March 28, 2019 and December 27, 2018 , there was $0.1 million and $0.2 million , respectively, of gross unrealized losses related to individual securities of $10.1 million and $11.8 million , respectively, that had been in a continuous loss position for 12 months or longer. The Company has not recorded an impairment because it has the intention and ability to hold these securities to maturity.</t>
  </si>
  <si>
    <t>Schedule of Marketable Securities</t>
  </si>
  <si>
    <t>The amortized cost basis, aggregate fair value and maturities of the marketable securities the Company held as of March 28, 2019 and December 27, 2018 were as follows: As of March 28, 2019 Amortized Cost Aggregate Fair Maturities (1) MARKETABLE SECURITIES: Short-term municipal bonds $ 0.3 $ 0.2 0.3 Short-term U.S. government agency bonds 3.5 3.5 0.5 Short-term commercial paper: Industrial 2.0 2.0 0.2 Short-term certificates of deposit 2.6 2.6 0.5 Total short-term marketable securities $ 8.4 $ 8.3 Long-term municipal bonds 1.2 1.3 1.3 Long-term U.S. government agency bonds 6.3 6.2 2.1 Long-term certificates of deposit 2.7 2.6 2.9 Total long-term marketable securities $ 10.2 $ 10.1 Total marketable securities $ 18.6 $ 18.4 As of December 27, 2018 Amortized Cost Aggregate Fair Maturities (1) MARKETABLE SECURITIES: Short-term U.S. government agency bonds 3.9 3.9 0.5 Short-term U.S. government treasury bonds 0.3 0.3 0.5 Short-term certificates of deposit 3.6 3.6 0.6 Short-term municipal bonds 0.5 0.5 0.1 Short-term commercial paper: Financial 3.8 3.8 0.1 Industrial 12.0 11.9 0.1 Total short-term marketable securities 24.1 24.0 Long-term municipal bonds 1.2 1.3 1.5 Long-term U.S. government agency bonds 6.9 6.8 2.1 Long-term certificates of deposit 2.4 2.1 2.9 Total long-term marketable securities 10.5 10.2 Total marketable securities $ 34.6 $ 34.2 ___________________________________ (1) Maturities —Securities available for sale include obligations with various contractual maturity dates some of which are greater than one year. The Company considers the securities to be liquid and convertible to cash within 30 days.</t>
  </si>
  <si>
    <t>The Company (Narrative) (Details) $ in Millions</t>
  </si>
  <si>
    <t>Mar. 28, 2019USD ($)Segmentshares</t>
  </si>
  <si>
    <t>Mar. 29, 2018shares</t>
  </si>
  <si>
    <t>Dec. 28, 2018USD ($)</t>
  </si>
  <si>
    <t>General Company Information [Line Items]</t>
  </si>
  <si>
    <t>Membership units exchangeable into common stock ratio</t>
  </si>
  <si>
    <t>100.00%</t>
  </si>
  <si>
    <t>Number of reportable segment | Segment</t>
  </si>
  <si>
    <t>Number of shares of restricted stock and stock units vested | shares</t>
  </si>
  <si>
    <t>Operating lease, right-of-use asset</t>
  </si>
  <si>
    <t>Short-term lease liability</t>
  </si>
  <si>
    <t>Long-term lease liability</t>
  </si>
  <si>
    <t>Accounting Standards Update 2016-02</t>
  </si>
  <si>
    <t>Reversal of related deferred rent liability</t>
  </si>
  <si>
    <t>Remaining term (in years)</t>
  </si>
  <si>
    <t>18 years</t>
  </si>
  <si>
    <t>Common membership units outstanding | shares</t>
  </si>
  <si>
    <t>NCM Inc.</t>
  </si>
  <si>
    <t>Percentage of common membership units outstanding</t>
  </si>
  <si>
    <t>48.60%</t>
  </si>
  <si>
    <t>AMC</t>
  </si>
  <si>
    <t>0.10%</t>
  </si>
  <si>
    <t>Cinemark</t>
  </si>
  <si>
    <t>25.00%</t>
  </si>
  <si>
    <t>Regal</t>
  </si>
  <si>
    <t>26.30%</t>
  </si>
  <si>
    <t>Minimum | NCM, LLC.</t>
  </si>
  <si>
    <t>Range of long-term network affiliate agreement terms, in years</t>
  </si>
  <si>
    <t>1 year</t>
  </si>
  <si>
    <t>Maximum | NCM, LLC.</t>
  </si>
  <si>
    <t>20 years</t>
  </si>
  <si>
    <t>The Company (Changes In Equity) (Details) - USD ($) $ in Millions</t>
  </si>
  <si>
    <t>Net loss attributable to NCM, Inc.</t>
  </si>
  <si>
    <t>Income tax and other impacts of subsidiary ownership changes</t>
  </si>
  <si>
    <t>Change from net loss attributable to NCM, Inc. and transfers from noncontrolling interests</t>
  </si>
  <si>
    <t>Revenue from Contracts with Customers (Narrative) (Details) - USD ($)</t>
  </si>
  <si>
    <t>Make-good provision</t>
  </si>
  <si>
    <t>Noncancelable contract terms</t>
  </si>
  <si>
    <t>2 years</t>
  </si>
  <si>
    <t>Estimated revenue to be recognized on noncancelable leases</t>
  </si>
  <si>
    <t>Unbilled accounts receivable</t>
  </si>
  <si>
    <t>Revenue from Contracts with Customers (Remaining Performance Obligations) (Details) $ in Millions</t>
  </si>
  <si>
    <t>Mar. 28, 2019USD ($)</t>
  </si>
  <si>
    <t>Remaining performance obligation</t>
  </si>
  <si>
    <t>Revenue, Remaining Performance Obligation, Expected Timing of Satisfaction, Start Date [Axis]: 2019-03-29</t>
  </si>
  <si>
    <t>Revenue, Remaining Performance Obligation, Expected Timing of Satisfaction [Line Items]</t>
  </si>
  <si>
    <t>Revenue from contract, payment due period from the customer</t>
  </si>
  <si>
    <t>9 months</t>
  </si>
  <si>
    <t>Revenue from Contracts with Customers (Summary of Revenue from Contracts with Customers) (Details) - USD ($) $ in Millions</t>
  </si>
  <si>
    <t>Disaggregation of Revenue [Line Items]</t>
  </si>
  <si>
    <t>National advertising revenue</t>
  </si>
  <si>
    <t>Local advertising revenue</t>
  </si>
  <si>
    <t>Regional advertising revenue</t>
  </si>
  <si>
    <t>Founding member advertising revenue from beverage concessionaire agreements</t>
  </si>
  <si>
    <t>Revenue from Contracts with Customers (Summary of Changes in Deferred Revenue) (Details) $ in Millions</t>
  </si>
  <si>
    <t>Contract Liabilities</t>
  </si>
  <si>
    <t>Balance at beginning of period</t>
  </si>
  <si>
    <t>Performance obligations satisfied</t>
  </si>
  <si>
    <t>New contract liabilities</t>
  </si>
  <si>
    <t>Balance at end of period</t>
  </si>
  <si>
    <t>Loss Per Share (Schedule of Loss Per Share, Basic and Diluted) (Details) - USD ($) $ / shares in Units, $ in Millions</t>
  </si>
  <si>
    <t>Net loss attributable to NCM, Inc. (in millions)</t>
  </si>
  <si>
    <t>Weighted average shares outstanding:</t>
  </si>
  <si>
    <t>Add: Dilutive effect of stock options and restricted stock (in shares)</t>
  </si>
  <si>
    <t>Loss per NCM, Inc. share:</t>
  </si>
  <si>
    <t>Loss Per Share (Narrative) (Details) - shares</t>
  </si>
  <si>
    <t>Stock Options And Non-Vested Restricted Stock</t>
  </si>
  <si>
    <t>Antidilutive Securities Excluded from Computation of Earnings Per Share [Line Items]</t>
  </si>
  <si>
    <t>Shares excluded from the calculation of diluted weighted average shares</t>
  </si>
  <si>
    <t>Common Units</t>
  </si>
  <si>
    <t>Intangible Assets (Narrative) (Details) - USD ($) $ in Millions</t>
  </si>
  <si>
    <t>Finite-Lived Intangible Assets [Line Items]</t>
  </si>
  <si>
    <t>Common membership units issued, net of returned</t>
  </si>
  <si>
    <t>Increase (decrease) in intangible assets, net</t>
  </si>
  <si>
    <t>Common membership units issued</t>
  </si>
  <si>
    <t>Common membership units returned</t>
  </si>
  <si>
    <t>NCM, LLC. | AMC and Cinemark</t>
  </si>
  <si>
    <t>Percentage increase (decrease) in theater attendance for Common Unit adjustment to occur</t>
  </si>
  <si>
    <t>(2.00%)</t>
  </si>
  <si>
    <t>2.00%</t>
  </si>
  <si>
    <t>Related Party Transactions (Narrative) (Details) - USD ($) shares in Millions, $ in Millions</t>
  </si>
  <si>
    <t>Dec. 26, 2013</t>
  </si>
  <si>
    <t>Related Party Transaction [Line Items]</t>
  </si>
  <si>
    <t>On-screen advertising time to satisfy agreement obligations, in seconds</t>
  </si>
  <si>
    <t>30 seconds</t>
  </si>
  <si>
    <t>Percentage of cash savings related to taxes</t>
  </si>
  <si>
    <t>90.00%</t>
  </si>
  <si>
    <t>Cash payment due to founding members/managing member</t>
  </si>
  <si>
    <t>Cash dividends on shares of NMC Inc</t>
  </si>
  <si>
    <t>AC JV, LLC</t>
  </si>
  <si>
    <t>Investment in AC JV, LLC</t>
  </si>
  <si>
    <t>Equity in earnings of non-consolidated entities</t>
  </si>
  <si>
    <t>NCM, LLC. | AC JV, LLC</t>
  </si>
  <si>
    <t>Ownership percentage</t>
  </si>
  <si>
    <t>4.00%</t>
  </si>
  <si>
    <t>Common stock owned (in shares)</t>
  </si>
  <si>
    <t>AMC | AC JV, LLC</t>
  </si>
  <si>
    <t>32.00%</t>
  </si>
  <si>
    <t>Cinemark | AC JV, LLC</t>
  </si>
  <si>
    <t>Regal | AC JV, LLC</t>
  </si>
  <si>
    <t>60 seconds</t>
  </si>
  <si>
    <t>Related Party Transactions (Summary of Transactions Between the Company and the Founding Members Included in Statements of Income) (Details) - USD ($) $ in Millions</t>
  </si>
  <si>
    <t>Theater access fee</t>
  </si>
  <si>
    <t>Interest income from notes receivable (included in interest income)</t>
  </si>
  <si>
    <t>Related Party Transactions (Summary of Transactions Between the Company and the Founding Members Included in Statements of Income) (Additional Information) (Details) - USD ($) $ in Millions</t>
  </si>
  <si>
    <t>One Founding Members</t>
  </si>
  <si>
    <t>On-screen advertising time purchased, in seconds</t>
  </si>
  <si>
    <t>Two Founding Members</t>
  </si>
  <si>
    <t>AMC | NCM, LLC. | AC JV, LLC</t>
  </si>
  <si>
    <t>Promissory notes receivable from founding members</t>
  </si>
  <si>
    <t>Regal | NCM, LLC. | AC JV, LLC</t>
  </si>
  <si>
    <t>Cinemark | NCM, LLC. | AC JV, LLC</t>
  </si>
  <si>
    <t>Founding Members | NCM, LLC. | AC JV, LLC</t>
  </si>
  <si>
    <t>Interest rate on notes receivable</t>
  </si>
  <si>
    <t>5.00%</t>
  </si>
  <si>
    <t>Founding Members | Promissory Notes | NCM, LLC. | AC JV, LLC</t>
  </si>
  <si>
    <t>Debt payment terms</t>
  </si>
  <si>
    <t>Interest and principal payments are due annually in six equal installments commencing on the first anniversary of the closing.</t>
  </si>
  <si>
    <t>Maximum</t>
  </si>
  <si>
    <t>On-screen advertising time which founding members have right to purchase, in seconds</t>
  </si>
  <si>
    <t>90 seconds</t>
  </si>
  <si>
    <t>Related Party Transactions (Summary of Transactions Between the Company and the Founding Members Included in Balance Sheets) (Details) - USD ($) $ in Millions</t>
  </si>
  <si>
    <t>Common unit adjustments, net of amortization and integration payments (included in intangible assets)</t>
  </si>
  <si>
    <t>Purchase of movie tickets and concession products (included in prepaid expenses) (1)</t>
  </si>
  <si>
    <t>Interest receivable on notes receivable (included in other current assets)</t>
  </si>
  <si>
    <t>Related Party Transactions (Summary of Transactions Between the Company and the Founding Members Included in Balance Sheets) (Additional Information) (Details) $ in Millions</t>
  </si>
  <si>
    <t>12 Months Ended</t>
  </si>
  <si>
    <t>Dec. 27, 2018USD ($)</t>
  </si>
  <si>
    <t>Tax Year 2017</t>
  </si>
  <si>
    <t>Payments to affiliates for tax sharing agreement</t>
  </si>
  <si>
    <t>Related Party Transactions (Schedule of Mandatory Distributions to Members) (Details) - USD ($) $ in Millions</t>
  </si>
  <si>
    <t>Cash distributions declared to members</t>
  </si>
  <si>
    <t>Related Party Transactions (Schedule of Amounts Due to Founding Members, Net) (Details) - USD ($) $ in Millions</t>
  </si>
  <si>
    <t>Theater access fees, net of beverage revenues and other encumbered theater payments</t>
  </si>
  <si>
    <t>Distributions payable to founding members</t>
  </si>
  <si>
    <t>Integration payments due from founding members</t>
  </si>
  <si>
    <t>Total amounts due to founding members, net</t>
  </si>
  <si>
    <t>Borrowings (Schedule of Outstanding Debt) (Details) - USD ($) $ in Millions</t>
  </si>
  <si>
    <t>Aug. 19, 2016</t>
  </si>
  <si>
    <t>Apr. 27, 2012</t>
  </si>
  <si>
    <t>Debt Instrument [Line Items]</t>
  </si>
  <si>
    <t>Carrying value of long-term debt</t>
  </si>
  <si>
    <t>Outstanding borrowings</t>
  </si>
  <si>
    <t>Long-term Debt</t>
  </si>
  <si>
    <t>Less: current portion of debt</t>
  </si>
  <si>
    <t>NCM, LLC. | Senior secured notes due 2022</t>
  </si>
  <si>
    <t>Interest Rate</t>
  </si>
  <si>
    <t>6.00%</t>
  </si>
  <si>
    <t>NCM, LLC. | Senior unsecured notes due 2026</t>
  </si>
  <si>
    <t>5.75%</t>
  </si>
  <si>
    <t>NCM, LLC. | Term loan</t>
  </si>
  <si>
    <t>5.50%</t>
  </si>
  <si>
    <t>NCM, LLC. | Revolving credit facility</t>
  </si>
  <si>
    <t>Borrowings (Narrative) (Details)</t>
  </si>
  <si>
    <t>Mar. 29, 2018USD ($)</t>
  </si>
  <si>
    <t>Aug. 19, 2016USD ($)</t>
  </si>
  <si>
    <t>Apr. 27, 2012USD ($)</t>
  </si>
  <si>
    <t>Debt Instrument, carrying value</t>
  </si>
  <si>
    <t>Cash and cash equivalents used in determining senior secured leverage ratio</t>
  </si>
  <si>
    <t>NCM, LLC. | Senior Secured Credit Facility</t>
  </si>
  <si>
    <t>Net total leverage ratio, covenant</t>
  </si>
  <si>
    <t>Net senior secured leverage ratio</t>
  </si>
  <si>
    <t>Senior secured leverage ratio</t>
  </si>
  <si>
    <t>320.00%</t>
  </si>
  <si>
    <t>Net total leverage ratio</t>
  </si>
  <si>
    <t>Debt instrument face amount</t>
  </si>
  <si>
    <t>Stated interest rate</t>
  </si>
  <si>
    <t>Debt instrument, frequency of periodic payment</t>
  </si>
  <si>
    <t>The Notes due 2022 pay interest semi-annually in arrears on April 15 and October 15 of each year, which commenced on October 15, 2012.</t>
  </si>
  <si>
    <t>The Notes due 2026 pay interest semi-annually in arrears on February 15 and August 15 of each year, which commenced on February 15, 2017.</t>
  </si>
  <si>
    <t>Debt instrument issued percentage of face value</t>
  </si>
  <si>
    <t>Debt instrument, repurchase amount</t>
  </si>
  <si>
    <t>Write-off of debt issuance costs</t>
  </si>
  <si>
    <t>NCM, LLC. | Maximum | Senior Secured Credit Facility</t>
  </si>
  <si>
    <t>Amortization rate</t>
  </si>
  <si>
    <t>1.00%</t>
  </si>
  <si>
    <t>NCM, LLC. | Term loan | LIBOR</t>
  </si>
  <si>
    <t>Basis spread on variable rate, percent</t>
  </si>
  <si>
    <t>3.00%</t>
  </si>
  <si>
    <t>NCM, LLC. | Term loan | Base Rate</t>
  </si>
  <si>
    <t>Borrowing amount of credit facility</t>
  </si>
  <si>
    <t>Remaining borrowing capacity of credit facility</t>
  </si>
  <si>
    <t>Unused line fee, percent</t>
  </si>
  <si>
    <t>0.50%</t>
  </si>
  <si>
    <t>Weighted-average interest rate</t>
  </si>
  <si>
    <t>5.36%</t>
  </si>
  <si>
    <t>NCM, LLC. | Revolving credit facility | LIBOR | Minimum</t>
  </si>
  <si>
    <t>1.75%</t>
  </si>
  <si>
    <t>NCM, LLC. | Revolving credit facility | LIBOR | Maximum</t>
  </si>
  <si>
    <t>2.25%</t>
  </si>
  <si>
    <t>NCM, LLC. | Revolving credit facility | Base Rate | Minimum</t>
  </si>
  <si>
    <t>0.75%</t>
  </si>
  <si>
    <t>NCM, LLC. | Revolving credit facility | Base Rate | Maximum</t>
  </si>
  <si>
    <t>1.25%</t>
  </si>
  <si>
    <t>NCM, LLC. | Revolving credit facility | Letter of Credit</t>
  </si>
  <si>
    <t>Outstanding letters of credit</t>
  </si>
  <si>
    <t>Income Taxes (Narrative) (Details)</t>
  </si>
  <si>
    <t>Income Tax Contingency [Line Items]</t>
  </si>
  <si>
    <t>Effective tax rate</t>
  </si>
  <si>
    <t>34.40%</t>
  </si>
  <si>
    <t>88.60%</t>
  </si>
  <si>
    <t>State and Federal</t>
  </si>
  <si>
    <t>24.40%</t>
  </si>
  <si>
    <t>25.40%</t>
  </si>
  <si>
    <t>Commitments and Contingencies (Narrative) (Details) - USD ($)</t>
  </si>
  <si>
    <t>Other Commitments [Line Items]</t>
  </si>
  <si>
    <t>Weighted average remaining lease term</t>
  </si>
  <si>
    <t>11 years</t>
  </si>
  <si>
    <t>Operating lease payments</t>
  </si>
  <si>
    <t>Weighted average discount rate</t>
  </si>
  <si>
    <t>7.42%</t>
  </si>
  <si>
    <t>Maximum potential payment</t>
  </si>
  <si>
    <t>Additional amount accrued related to minimum guarantees</t>
  </si>
  <si>
    <t>NCM, LLC. | Founding Members</t>
  </si>
  <si>
    <t>Liabilities recorded for related party obligations</t>
  </si>
  <si>
    <t>Percentage of increase in payment per theatre patron</t>
  </si>
  <si>
    <t>8.00%</t>
  </si>
  <si>
    <t>Term of increase in payment percentage per theater patron</t>
  </si>
  <si>
    <t>5 years</t>
  </si>
  <si>
    <t>Percentage of increase in payment per digital screen and digital cinema equipment</t>
  </si>
  <si>
    <t>Minimum</t>
  </si>
  <si>
    <t>Range of terms, in years</t>
  </si>
  <si>
    <t>Minimum | NCM, LLC. | Founding Members</t>
  </si>
  <si>
    <t>Aggregate percentage of theater access fee paid</t>
  </si>
  <si>
    <t>12.00%</t>
  </si>
  <si>
    <t>Commitments and Contingencies (Operating Lease Cost) (Details) $ in Millions</t>
  </si>
  <si>
    <t>Operating Lease, Cost</t>
  </si>
  <si>
    <t>Short-term Lease, Cost</t>
  </si>
  <si>
    <t>Variable Lease, Cost</t>
  </si>
  <si>
    <t>Lease, Cost</t>
  </si>
  <si>
    <t>Commitments and Contingencies (Future Minimum Lease Payments) (Details) - USD ($) $ in Millions</t>
  </si>
  <si>
    <t>2020</t>
  </si>
  <si>
    <t>2021</t>
  </si>
  <si>
    <t>2022</t>
  </si>
  <si>
    <t>2023</t>
  </si>
  <si>
    <t>Thereafter</t>
  </si>
  <si>
    <t>2019 (March 29, 2019 - December 26, 2019)</t>
  </si>
  <si>
    <t>2024</t>
  </si>
  <si>
    <t>Less: Imputed interest on future lease payments</t>
  </si>
  <si>
    <t>Total lease liability as of March 28, 2019 per the Condensed Consolidated Balance Sheet</t>
  </si>
  <si>
    <t>Fair Value Measurements (Schedule of Other Investments) (Details) - USD ($) $ in Millions</t>
  </si>
  <si>
    <t>Schedule of Fair Value of Separate Accounts by Major Category of Investment [Line Items]</t>
  </si>
  <si>
    <t>Total other investments</t>
  </si>
  <si>
    <t>Fair Value Measurements (Schedule of Other Investments) (Additional Information) (Details)</t>
  </si>
  <si>
    <t>Cost-method ownership percentage</t>
  </si>
  <si>
    <t>20.00%</t>
  </si>
  <si>
    <t>Fair Value Measurements (Narrative) (Details) - USD ($) $ in Millions</t>
  </si>
  <si>
    <t>Fair Value, Assets and Liabilities Measured on Recurring and Nonrecurring Basis [Line Items]</t>
  </si>
  <si>
    <t>Impairment of investment</t>
  </si>
  <si>
    <t>Impaired Investments</t>
  </si>
  <si>
    <t>Fair value of cost method investment</t>
  </si>
  <si>
    <t>Fair Value Measurements (Estimated Fair Values of Company's Financial Instruments) (Details) - USD ($) $ in Millions</t>
  </si>
  <si>
    <t>Term loan | Carrying Value</t>
  </si>
  <si>
    <t>Fair Value, Balance Sheet Grouping, Financial Statement Captions [Line Items]</t>
  </si>
  <si>
    <t>Debt Instrument</t>
  </si>
  <si>
    <t>Term loan | Fair Value</t>
  </si>
  <si>
    <t>Notes due 2022 | Carrying Value</t>
  </si>
  <si>
    <t>Notes due 2022 | Fair Value</t>
  </si>
  <si>
    <t>Notes due 2026 | Carrying Value</t>
  </si>
  <si>
    <t>Notes due 2026 | Fair Value</t>
  </si>
  <si>
    <t>Fair Value Measurements (Fair Values of the Company's Assets and Liabilities) (Details) - USD ($) $ in Millions</t>
  </si>
  <si>
    <t>Fair Value, Measurements, Recurring</t>
  </si>
  <si>
    <t>Cash equivalents</t>
  </si>
  <si>
    <t>Total assets</t>
  </si>
  <si>
    <t>Quoted Prices in Active Markets for Identical Assets (Level 1) | Fair Value, Measurements, Recurring</t>
  </si>
  <si>
    <t>Significant Other Observable Inputs (Level 2) | Fair Value, Measurements, Recurring</t>
  </si>
  <si>
    <t>Fair Value Measurements (Fair Values of the Company's Assets and Liabilities) (Additional Information) (Details) - USD ($) $ in Millions</t>
  </si>
  <si>
    <t>Gross unrealized losses related to individual securities</t>
  </si>
  <si>
    <t>Gross unrealized losses related to individual securities had been in continuous loss position for 12 months or longer</t>
  </si>
  <si>
    <t>Fair Value Measurements (Schedule of Marketable Securities) (Details) - USD ($) $ in Millions</t>
  </si>
  <si>
    <t>Debt Securities, Available-for-sale [Line Items]</t>
  </si>
  <si>
    <t>Amortized Cost Basis</t>
  </si>
  <si>
    <t>Aggregate Fair Value - Short term marketable securities</t>
  </si>
  <si>
    <t>Aggregate Fair Value - Long term marketable securities</t>
  </si>
  <si>
    <t>Aggregate Fair Value - Total marketable securities</t>
  </si>
  <si>
    <t>Short-term Marketable Securities</t>
  </si>
  <si>
    <t>Short-term Marketable Securities | Municipal Bonds</t>
  </si>
  <si>
    <t>Maturities</t>
  </si>
  <si>
    <t>3 months 18 days</t>
  </si>
  <si>
    <t>1 month</t>
  </si>
  <si>
    <t>Short-term Marketable Securities | U.S. Government Agency Bonds</t>
  </si>
  <si>
    <t>6 months</t>
  </si>
  <si>
    <t>Short-term Marketable Securities | Short-Term U.S. Government Treasury Bonds</t>
  </si>
  <si>
    <t>Short-term Marketable Securities | Certificates of Deposit</t>
  </si>
  <si>
    <t>7 months</t>
  </si>
  <si>
    <t>Short-term Marketable Securities | Financial Commercial Paper</t>
  </si>
  <si>
    <t>Short-term Marketable Securities | Industrial Commercial Paper</t>
  </si>
  <si>
    <t>2 months 12 days</t>
  </si>
  <si>
    <t>Long-term Marketable Securities</t>
  </si>
  <si>
    <t>Long-term Marketable Securities | Municipal Bonds</t>
  </si>
  <si>
    <t>1 year 3 months 18 days</t>
  </si>
  <si>
    <t>1 year 6 months</t>
  </si>
  <si>
    <t>Long-term Marketable Securities | U.S. Government Agency Bonds</t>
  </si>
  <si>
    <t>2 years 1 month</t>
  </si>
  <si>
    <t>Long-term Marketable Securities | Certificates of Deposit</t>
  </si>
  <si>
    <t>2 years 11 months</t>
  </si>
  <si>
    <t>Long-term Marketable Securities | Financial Certificates Of Deposit</t>
  </si>
  <si>
    <t>2 years 10 months 15 days</t>
  </si>
  <si>
    <t>Subsequent Event (Narrative) (Details) - Subsequent Event $ / shares in Units, $ in Millions</t>
  </si>
  <si>
    <t>May 06, 2019USD ($)$ / shares</t>
  </si>
  <si>
    <t>Subsequent Events [Line Items]</t>
  </si>
  <si>
    <t>Cash dividends declared (in usd per share) | $ / shares</t>
  </si>
  <si>
    <t>Dividends payable | $</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C16" s="5" t="n">
        <v>789678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4</v>
      </c>
      <c r="C3" s="7" t="n">
        <v>41.4</v>
      </c>
    </row>
    <row r="4" spans="1:3">
      <c r="A4" s="4" t="s">
        <v>32</v>
      </c>
      <c r="B4" s="8" t="n">
        <v>8.300000000000001</v>
      </c>
      <c r="C4" s="5" t="n">
        <v>24</v>
      </c>
    </row>
    <row r="5" spans="1:3">
      <c r="A5" s="4" t="s">
        <v>33</v>
      </c>
      <c r="B5" s="8" t="n">
        <v>105.6</v>
      </c>
      <c r="C5" s="8" t="n">
        <v>149.9</v>
      </c>
    </row>
    <row r="6" spans="1:3">
      <c r="A6" s="4" t="s">
        <v>34</v>
      </c>
      <c r="B6" s="8" t="n">
        <v>0.1</v>
      </c>
      <c r="C6" s="8" t="n">
        <v>0.3</v>
      </c>
    </row>
    <row r="7" spans="1:3">
      <c r="A7" s="4" t="s">
        <v>35</v>
      </c>
      <c r="B7" s="8" t="n">
        <v>0.3</v>
      </c>
      <c r="C7" s="8" t="n">
        <v>5.8</v>
      </c>
    </row>
    <row r="8" spans="1:3">
      <c r="A8" s="4" t="s">
        <v>36</v>
      </c>
      <c r="B8" s="8" t="n">
        <v>4.2</v>
      </c>
      <c r="C8" s="8" t="n">
        <v>5.6</v>
      </c>
    </row>
    <row r="9" spans="1:3">
      <c r="A9" s="4" t="s">
        <v>37</v>
      </c>
      <c r="B9" s="8" t="n">
        <v>4.7</v>
      </c>
      <c r="C9" s="8" t="n">
        <v>3.9</v>
      </c>
    </row>
    <row r="10" spans="1:3">
      <c r="A10" s="4" t="s">
        <v>38</v>
      </c>
      <c r="B10" s="8" t="n">
        <v>187.2</v>
      </c>
      <c r="C10" s="8" t="n">
        <v>230.9</v>
      </c>
    </row>
    <row r="11" spans="1:3">
      <c r="A11" s="3" t="s">
        <v>39</v>
      </c>
    </row>
    <row r="12" spans="1:3">
      <c r="A12" s="4" t="s">
        <v>40</v>
      </c>
      <c r="B12" s="8" t="n">
        <v>32.2</v>
      </c>
      <c r="C12" s="8" t="n">
        <v>33.6</v>
      </c>
    </row>
    <row r="13" spans="1:3">
      <c r="A13" s="4" t="s">
        <v>41</v>
      </c>
      <c r="B13" s="8" t="n">
        <v>682.7</v>
      </c>
      <c r="C13" s="8" t="n">
        <v>684.5</v>
      </c>
    </row>
    <row r="14" spans="1:3">
      <c r="A14" s="4" t="s">
        <v>42</v>
      </c>
      <c r="B14" s="8" t="n">
        <v>174.6</v>
      </c>
      <c r="C14" s="8" t="n">
        <v>173.9</v>
      </c>
    </row>
    <row r="15" spans="1:3">
      <c r="A15" s="4" t="s">
        <v>43</v>
      </c>
      <c r="B15" s="8" t="n">
        <v>3.2</v>
      </c>
      <c r="C15" s="5" t="n">
        <v>3</v>
      </c>
    </row>
    <row r="16" spans="1:3">
      <c r="A16" s="4" t="s">
        <v>44</v>
      </c>
      <c r="B16" s="8" t="n">
        <v>10.1</v>
      </c>
      <c r="C16" s="8" t="n">
        <v>10.2</v>
      </c>
    </row>
    <row r="17" spans="1:3">
      <c r="A17" s="4" t="s">
        <v>45</v>
      </c>
      <c r="B17" s="8" t="n">
        <v>4.7</v>
      </c>
      <c r="C17" s="5" t="n">
        <v>5</v>
      </c>
    </row>
    <row r="18" spans="1:3">
      <c r="A18" s="4" t="s">
        <v>46</v>
      </c>
      <c r="B18" s="8" t="n">
        <v>23.2</v>
      </c>
      <c r="C18" s="8" t="n">
        <v>0.7</v>
      </c>
    </row>
    <row r="19" spans="1:3">
      <c r="A19" s="4" t="s">
        <v>47</v>
      </c>
      <c r="B19" s="8" t="n">
        <v>930.7</v>
      </c>
      <c r="C19" s="8" t="n">
        <v>910.9</v>
      </c>
    </row>
    <row r="20" spans="1:3">
      <c r="A20" s="4" t="s">
        <v>48</v>
      </c>
      <c r="B20" s="8" t="n">
        <v>1117.9</v>
      </c>
      <c r="C20" s="8" t="n">
        <v>1141.8</v>
      </c>
    </row>
    <row r="21" spans="1:3">
      <c r="A21" s="3" t="s">
        <v>49</v>
      </c>
    </row>
    <row r="22" spans="1:3">
      <c r="A22" s="4" t="s">
        <v>50</v>
      </c>
      <c r="B22" s="8" t="n">
        <v>8.6</v>
      </c>
      <c r="C22" s="5" t="n">
        <v>30</v>
      </c>
    </row>
    <row r="23" spans="1:3">
      <c r="A23" s="4" t="s">
        <v>51</v>
      </c>
      <c r="B23" s="8" t="n">
        <v>15.3</v>
      </c>
      <c r="C23" s="8" t="n">
        <v>15.5</v>
      </c>
    </row>
    <row r="24" spans="1:3">
      <c r="A24" s="4" t="s">
        <v>52</v>
      </c>
      <c r="B24" s="8" t="n">
        <v>20.9</v>
      </c>
      <c r="C24" s="8" t="n">
        <v>21.7</v>
      </c>
    </row>
    <row r="25" spans="1:3">
      <c r="A25" s="4" t="s">
        <v>53</v>
      </c>
      <c r="B25" s="8" t="n">
        <v>6.5</v>
      </c>
      <c r="C25" s="8" t="n">
        <v>15.3</v>
      </c>
    </row>
    <row r="26" spans="1:3">
      <c r="A26" s="4" t="s">
        <v>54</v>
      </c>
      <c r="B26" s="8" t="n">
        <v>13.3</v>
      </c>
      <c r="C26" s="5" t="n">
        <v>18</v>
      </c>
    </row>
    <row r="27" spans="1:3">
      <c r="A27" s="4" t="s">
        <v>55</v>
      </c>
      <c r="B27" s="8" t="n">
        <v>6.9</v>
      </c>
      <c r="C27" s="8" t="n">
        <v>7.3</v>
      </c>
    </row>
    <row r="28" spans="1:3">
      <c r="A28" s="4" t="s">
        <v>56</v>
      </c>
      <c r="B28" s="8" t="n">
        <v>2.7</v>
      </c>
      <c r="C28" s="8" t="n">
        <v>2.7</v>
      </c>
    </row>
    <row r="29" spans="1:3">
      <c r="A29" s="4" t="s">
        <v>57</v>
      </c>
      <c r="B29" s="8" t="n">
        <v>1.3</v>
      </c>
      <c r="C29" s="5" t="n">
        <v>0</v>
      </c>
    </row>
    <row r="30" spans="1:3">
      <c r="A30" s="4" t="s">
        <v>58</v>
      </c>
      <c r="B30" s="8" t="n">
        <v>75.5</v>
      </c>
      <c r="C30" s="8" t="n">
        <v>110.5</v>
      </c>
    </row>
    <row r="31" spans="1:3">
      <c r="A31" s="3" t="s">
        <v>59</v>
      </c>
    </row>
    <row r="32" spans="1:3">
      <c r="A32" s="4" t="s">
        <v>60</v>
      </c>
      <c r="B32" s="8" t="n">
        <v>925.7</v>
      </c>
      <c r="C32" s="8" t="n">
        <v>920.9</v>
      </c>
    </row>
    <row r="33" spans="1:3">
      <c r="A33" s="4" t="s">
        <v>61</v>
      </c>
      <c r="B33" s="8" t="n">
        <v>197.1</v>
      </c>
      <c r="C33" s="8" t="n">
        <v>195.6</v>
      </c>
    </row>
    <row r="34" spans="1:3">
      <c r="A34" s="4" t="s">
        <v>62</v>
      </c>
      <c r="B34" s="8" t="n">
        <v>24.3</v>
      </c>
      <c r="C34" s="5" t="n">
        <v>4</v>
      </c>
    </row>
    <row r="35" spans="1:3">
      <c r="A35" s="4" t="s">
        <v>63</v>
      </c>
      <c r="B35" s="8" t="n">
        <v>1147.1</v>
      </c>
      <c r="C35" s="8" t="n">
        <v>1120.5</v>
      </c>
    </row>
    <row r="36" spans="1:3">
      <c r="A36" s="4" t="s">
        <v>64</v>
      </c>
      <c r="B36" s="8" t="n">
        <v>1222.6</v>
      </c>
      <c r="C36" s="5" t="n">
        <v>1231</v>
      </c>
    </row>
    <row r="37" spans="1:3">
      <c r="A37" s="4" t="s">
        <v>65</v>
      </c>
      <c r="B37" s="4" t="s">
        <v>66</v>
      </c>
      <c r="C37" s="4" t="s">
        <v>66</v>
      </c>
    </row>
    <row r="38" spans="1:3">
      <c r="A38" s="3" t="s">
        <v>67</v>
      </c>
    </row>
    <row r="39" spans="1:3">
      <c r="A39" s="4" t="s">
        <v>68</v>
      </c>
      <c r="B39" s="5" t="n">
        <v>0</v>
      </c>
      <c r="C39" s="5" t="n">
        <v>0</v>
      </c>
    </row>
    <row r="40" spans="1:3">
      <c r="A40" s="4" t="s">
        <v>69</v>
      </c>
      <c r="B40" s="8" t="n">
        <v>0.8</v>
      </c>
      <c r="C40" s="8" t="n">
        <v>0.8</v>
      </c>
    </row>
    <row r="41" spans="1:3">
      <c r="A41" s="4" t="s">
        <v>70</v>
      </c>
      <c r="B41" s="8" t="n">
        <v>-213.6</v>
      </c>
      <c r="C41" s="8" t="n">
        <v>-215.2</v>
      </c>
    </row>
    <row r="42" spans="1:3">
      <c r="A42" s="4" t="s">
        <v>71</v>
      </c>
      <c r="B42" s="5" t="n">
        <v>-168</v>
      </c>
      <c r="C42" s="8" t="n">
        <v>-153.6</v>
      </c>
    </row>
    <row r="43" spans="1:3">
      <c r="A43" s="4" t="s">
        <v>72</v>
      </c>
      <c r="B43" s="8" t="n">
        <v>-380.8</v>
      </c>
      <c r="C43" s="5" t="n">
        <v>-368</v>
      </c>
    </row>
    <row r="44" spans="1:3">
      <c r="A44" s="4" t="s">
        <v>73</v>
      </c>
      <c r="B44" s="8" t="n">
        <v>276.1</v>
      </c>
      <c r="C44" s="8" t="n">
        <v>278.8</v>
      </c>
    </row>
    <row r="45" spans="1:3">
      <c r="A45" s="4" t="s">
        <v>74</v>
      </c>
      <c r="B45" s="8" t="n">
        <v>-104.7</v>
      </c>
      <c r="C45" s="8" t="n">
        <v>-89.2</v>
      </c>
    </row>
    <row r="46" spans="1:3">
      <c r="A46" s="4" t="s">
        <v>75</v>
      </c>
      <c r="B46" s="7" t="n">
        <v>1117.9</v>
      </c>
      <c r="C46" s="7" t="n">
        <v>114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02</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02</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20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08</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14</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4" t="s">
        <v>26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2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26</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9"/>
    <col customWidth="1" max="2" min="2" width="34"/>
    <col customWidth="1" max="3" min="3" width="20"/>
    <col customWidth="1" max="4" min="4" width="21"/>
  </cols>
  <sheetData>
    <row r="1" spans="1:4">
      <c r="A1" s="1" t="s">
        <v>286</v>
      </c>
      <c r="B1" s="2" t="s">
        <v>1</v>
      </c>
    </row>
    <row r="2" spans="1:4">
      <c r="B2" s="2" t="s">
        <v>287</v>
      </c>
      <c r="C2" s="2" t="s">
        <v>288</v>
      </c>
      <c r="D2" s="2" t="s">
        <v>289</v>
      </c>
    </row>
    <row r="3" spans="1:4">
      <c r="A3" s="3" t="s">
        <v>290</v>
      </c>
    </row>
    <row r="4" spans="1:4">
      <c r="A4" s="4" t="s">
        <v>291</v>
      </c>
      <c r="B4" s="4" t="s">
        <v>292</v>
      </c>
    </row>
    <row r="5" spans="1:4">
      <c r="A5" s="4" t="s">
        <v>293</v>
      </c>
      <c r="B5" s="5" t="n">
        <v>1</v>
      </c>
    </row>
    <row r="6" spans="1:4">
      <c r="A6" s="4" t="s">
        <v>294</v>
      </c>
      <c r="B6" s="5" t="n">
        <v>511996</v>
      </c>
      <c r="C6" s="5" t="n">
        <v>956239</v>
      </c>
    </row>
    <row r="7" spans="1:4">
      <c r="A7" s="4" t="s">
        <v>295</v>
      </c>
      <c r="B7" s="7" t="n">
        <v>21.5</v>
      </c>
    </row>
    <row r="8" spans="1:4">
      <c r="A8" s="4" t="s">
        <v>296</v>
      </c>
      <c r="B8" s="8" t="n">
        <v>1.3</v>
      </c>
    </row>
    <row r="9" spans="1:4">
      <c r="A9" s="4" t="s">
        <v>297</v>
      </c>
      <c r="B9" s="7" t="n">
        <v>24.3</v>
      </c>
    </row>
    <row r="10" spans="1:4">
      <c r="A10" s="4" t="s">
        <v>298</v>
      </c>
    </row>
    <row r="11" spans="1:4">
      <c r="A11" s="3" t="s">
        <v>290</v>
      </c>
    </row>
    <row r="12" spans="1:4">
      <c r="A12" s="4" t="s">
        <v>295</v>
      </c>
      <c r="D12" s="7" t="n">
        <v>21.7</v>
      </c>
    </row>
    <row r="13" spans="1:4">
      <c r="A13" s="4" t="s">
        <v>296</v>
      </c>
      <c r="D13" s="8" t="n">
        <v>1.4</v>
      </c>
    </row>
    <row r="14" spans="1:4">
      <c r="A14" s="4" t="s">
        <v>297</v>
      </c>
      <c r="D14" s="8" t="n">
        <v>24.5</v>
      </c>
    </row>
    <row r="15" spans="1:4">
      <c r="A15" s="4" t="s">
        <v>299</v>
      </c>
      <c r="D15" s="7" t="n">
        <v>-4.2</v>
      </c>
    </row>
    <row r="16" spans="1:4">
      <c r="A16" s="4" t="s">
        <v>267</v>
      </c>
    </row>
    <row r="17" spans="1:4">
      <c r="A17" s="3" t="s">
        <v>290</v>
      </c>
    </row>
    <row r="18" spans="1:4">
      <c r="A18" s="4" t="s">
        <v>300</v>
      </c>
      <c r="B18" s="4" t="s">
        <v>301</v>
      </c>
    </row>
    <row r="19" spans="1:4">
      <c r="A19" s="4" t="s">
        <v>302</v>
      </c>
      <c r="B19" s="5" t="n">
        <v>159024458</v>
      </c>
    </row>
    <row r="20" spans="1:4">
      <c r="A20" s="4" t="s">
        <v>303</v>
      </c>
    </row>
    <row r="21" spans="1:4">
      <c r="A21" s="3" t="s">
        <v>290</v>
      </c>
    </row>
    <row r="22" spans="1:4">
      <c r="A22" s="4" t="s">
        <v>302</v>
      </c>
      <c r="B22" s="5" t="n">
        <v>77318971</v>
      </c>
    </row>
    <row r="23" spans="1:4">
      <c r="A23" s="4" t="s">
        <v>304</v>
      </c>
      <c r="B23" s="4" t="s">
        <v>305</v>
      </c>
    </row>
    <row r="24" spans="1:4">
      <c r="A24" s="4" t="s">
        <v>306</v>
      </c>
    </row>
    <row r="25" spans="1:4">
      <c r="A25" s="3" t="s">
        <v>290</v>
      </c>
    </row>
    <row r="26" spans="1:4">
      <c r="A26" s="4" t="s">
        <v>302</v>
      </c>
      <c r="B26" s="5" t="n">
        <v>197118</v>
      </c>
    </row>
    <row r="27" spans="1:4">
      <c r="A27" s="4" t="s">
        <v>304</v>
      </c>
      <c r="B27" s="4" t="s">
        <v>307</v>
      </c>
    </row>
    <row r="28" spans="1:4">
      <c r="A28" s="4" t="s">
        <v>308</v>
      </c>
    </row>
    <row r="29" spans="1:4">
      <c r="A29" s="3" t="s">
        <v>290</v>
      </c>
    </row>
    <row r="30" spans="1:4">
      <c r="A30" s="4" t="s">
        <v>302</v>
      </c>
      <c r="B30" s="5" t="n">
        <v>39737700</v>
      </c>
    </row>
    <row r="31" spans="1:4">
      <c r="A31" s="4" t="s">
        <v>304</v>
      </c>
      <c r="B31" s="4" t="s">
        <v>309</v>
      </c>
    </row>
    <row r="32" spans="1:4">
      <c r="A32" s="4" t="s">
        <v>310</v>
      </c>
    </row>
    <row r="33" spans="1:4">
      <c r="A33" s="3" t="s">
        <v>290</v>
      </c>
    </row>
    <row r="34" spans="1:4">
      <c r="A34" s="4" t="s">
        <v>302</v>
      </c>
      <c r="B34" s="5" t="n">
        <v>41770669</v>
      </c>
    </row>
    <row r="35" spans="1:4">
      <c r="A35" s="4" t="s">
        <v>304</v>
      </c>
      <c r="B35" s="4" t="s">
        <v>311</v>
      </c>
    </row>
    <row r="36" spans="1:4">
      <c r="A36" s="4" t="s">
        <v>312</v>
      </c>
    </row>
    <row r="37" spans="1:4">
      <c r="A37" s="3" t="s">
        <v>290</v>
      </c>
    </row>
    <row r="38" spans="1:4">
      <c r="A38" s="4" t="s">
        <v>313</v>
      </c>
      <c r="B38" s="4" t="s">
        <v>314</v>
      </c>
    </row>
    <row r="39" spans="1:4">
      <c r="A39" s="4" t="s">
        <v>315</v>
      </c>
    </row>
    <row r="40" spans="1:4">
      <c r="A40" s="3" t="s">
        <v>290</v>
      </c>
    </row>
    <row r="41" spans="1:4">
      <c r="A41" s="4" t="s">
        <v>313</v>
      </c>
      <c r="B41" s="4" t="s">
        <v>31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95</v>
      </c>
    </row>
    <row r="3" spans="1:3">
      <c r="A3" s="3" t="s">
        <v>202</v>
      </c>
    </row>
    <row r="4" spans="1:3">
      <c r="A4" s="4" t="s">
        <v>318</v>
      </c>
      <c r="B4" s="7" t="n">
        <v>-1.1</v>
      </c>
      <c r="C4" s="7" t="n">
        <v>-1.9</v>
      </c>
    </row>
    <row r="5" spans="1:3">
      <c r="A5" s="4" t="s">
        <v>185</v>
      </c>
      <c r="B5" s="8" t="n">
        <v>3.7</v>
      </c>
      <c r="C5" s="8" t="n">
        <v>7.7</v>
      </c>
    </row>
    <row r="6" spans="1:3">
      <c r="A6" s="4" t="s">
        <v>319</v>
      </c>
      <c r="B6" s="8" t="n">
        <v>-1.4</v>
      </c>
      <c r="C6" s="8" t="n">
        <v>-3.7</v>
      </c>
    </row>
    <row r="7" spans="1:3">
      <c r="A7" s="4" t="s">
        <v>320</v>
      </c>
      <c r="B7" s="7" t="n">
        <v>1.2</v>
      </c>
      <c r="C7" s="7" t="n">
        <v>2.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6</v>
      </c>
      <c r="B1" s="2" t="s">
        <v>2</v>
      </c>
      <c r="C1" s="2" t="s">
        <v>29</v>
      </c>
    </row>
    <row r="2" spans="1:3">
      <c r="A2" s="4" t="s">
        <v>77</v>
      </c>
      <c r="B2" s="7" t="n">
        <v>5.8</v>
      </c>
      <c r="C2" s="6" t="n">
        <v>6</v>
      </c>
    </row>
    <row r="3" spans="1:3">
      <c r="A3" s="4" t="s">
        <v>78</v>
      </c>
      <c r="B3" s="8" t="n">
        <v>4.2</v>
      </c>
      <c r="C3" s="8" t="n">
        <v>5.6</v>
      </c>
    </row>
    <row r="4" spans="1:3">
      <c r="A4" s="4" t="s">
        <v>79</v>
      </c>
      <c r="B4" s="8" t="n">
        <v>64.7</v>
      </c>
      <c r="C4" s="8" t="n">
        <v>62.5</v>
      </c>
    </row>
    <row r="5" spans="1:3">
      <c r="A5" s="4" t="s">
        <v>80</v>
      </c>
      <c r="B5" s="8" t="n">
        <v>179.6</v>
      </c>
      <c r="C5" s="8" t="n">
        <v>172.7</v>
      </c>
    </row>
    <row r="6" spans="1:3">
      <c r="A6" s="4" t="s">
        <v>81</v>
      </c>
      <c r="B6" s="8" t="n">
        <v>75.09999999999999</v>
      </c>
      <c r="C6" s="8" t="n">
        <v>80.09999999999999</v>
      </c>
    </row>
    <row r="7" spans="1:3">
      <c r="A7" s="4" t="s">
        <v>82</v>
      </c>
      <c r="B7" s="8" t="n">
        <v>15.3</v>
      </c>
      <c r="C7" s="8" t="n">
        <v>15.5</v>
      </c>
    </row>
    <row r="8" spans="1:3">
      <c r="A8" s="4" t="s">
        <v>83</v>
      </c>
      <c r="B8" s="8" t="n">
        <v>197.1</v>
      </c>
      <c r="C8" s="8" t="n">
        <v>195.6</v>
      </c>
    </row>
    <row r="9" spans="1:3">
      <c r="A9" s="4" t="s">
        <v>84</v>
      </c>
      <c r="B9" s="7" t="n">
        <v>7.3</v>
      </c>
      <c r="C9" s="7" t="n">
        <v>7.8</v>
      </c>
    </row>
    <row r="10" spans="1:3">
      <c r="A10" s="4" t="s">
        <v>85</v>
      </c>
      <c r="B10" s="9" t="n">
        <v>0.01</v>
      </c>
      <c r="C10" s="9" t="n">
        <v>0.01</v>
      </c>
    </row>
    <row r="11" spans="1:3">
      <c r="A11" s="4" t="s">
        <v>86</v>
      </c>
      <c r="B11" s="5" t="n">
        <v>10000000</v>
      </c>
      <c r="C11" s="5" t="n">
        <v>10000000</v>
      </c>
    </row>
    <row r="12" spans="1:3">
      <c r="A12" s="4" t="s">
        <v>87</v>
      </c>
      <c r="B12" s="5" t="n">
        <v>0</v>
      </c>
      <c r="C12" s="5" t="n">
        <v>0</v>
      </c>
    </row>
    <row r="13" spans="1:3">
      <c r="A13" s="4" t="s">
        <v>88</v>
      </c>
      <c r="B13" s="5" t="n">
        <v>0</v>
      </c>
      <c r="C13" s="5" t="n">
        <v>0</v>
      </c>
    </row>
    <row r="14" spans="1:3">
      <c r="A14" s="4" t="s">
        <v>89</v>
      </c>
      <c r="B14" s="9" t="n">
        <v>0.01</v>
      </c>
      <c r="C14" s="9" t="n">
        <v>0.01</v>
      </c>
    </row>
    <row r="15" spans="1:3">
      <c r="A15" s="4" t="s">
        <v>90</v>
      </c>
      <c r="B15" s="5" t="n">
        <v>175000000</v>
      </c>
      <c r="C15" s="5" t="n">
        <v>175000000</v>
      </c>
    </row>
    <row r="16" spans="1:3">
      <c r="A16" s="4" t="s">
        <v>91</v>
      </c>
      <c r="B16" s="5" t="n">
        <v>77318971</v>
      </c>
      <c r="C16" s="5" t="n">
        <v>76976398</v>
      </c>
    </row>
    <row r="17" spans="1:3">
      <c r="A17" s="4" t="s">
        <v>92</v>
      </c>
      <c r="B17" s="5" t="n">
        <v>77318971</v>
      </c>
      <c r="C17" s="5" t="n">
        <v>76976398</v>
      </c>
    </row>
    <row r="18" spans="1:3">
      <c r="A18" s="4" t="s">
        <v>93</v>
      </c>
    </row>
    <row r="19" spans="1:3">
      <c r="A19" s="4" t="s">
        <v>78</v>
      </c>
      <c r="B19" s="7" t="n">
        <v>2.8</v>
      </c>
      <c r="C19" s="7" t="n">
        <v>4.2</v>
      </c>
    </row>
    <row r="20" spans="1:3">
      <c r="A20" s="4" t="s">
        <v>82</v>
      </c>
      <c r="B20" s="8" t="n">
        <v>10.9</v>
      </c>
      <c r="C20" s="8" t="n">
        <v>11.2</v>
      </c>
    </row>
    <row r="21" spans="1:3">
      <c r="A21" s="4" t="s">
        <v>83</v>
      </c>
      <c r="B21" s="7" t="n">
        <v>143.5</v>
      </c>
      <c r="C21" s="7" t="n">
        <v>14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21</v>
      </c>
      <c r="B1" s="2" t="s">
        <v>1</v>
      </c>
    </row>
    <row r="2" spans="1:3">
      <c r="B2" s="2" t="s">
        <v>2</v>
      </c>
      <c r="C2" s="2" t="s">
        <v>29</v>
      </c>
    </row>
    <row r="3" spans="1:3">
      <c r="A3" s="3" t="s">
        <v>205</v>
      </c>
    </row>
    <row r="4" spans="1:3">
      <c r="A4" s="4" t="s">
        <v>322</v>
      </c>
      <c r="B4" s="6" t="n">
        <v>4700000</v>
      </c>
      <c r="C4" s="6" t="n">
        <v>8</v>
      </c>
    </row>
    <row r="5" spans="1:3">
      <c r="A5" s="4" t="s">
        <v>323</v>
      </c>
      <c r="B5" s="4" t="s">
        <v>324</v>
      </c>
    </row>
    <row r="6" spans="1:3">
      <c r="A6" s="4" t="s">
        <v>325</v>
      </c>
      <c r="B6" s="6" t="n">
        <v>53300000</v>
      </c>
    </row>
    <row r="7" spans="1:3">
      <c r="A7" s="4" t="s">
        <v>326</v>
      </c>
      <c r="B7" s="6" t="n">
        <v>7400000</v>
      </c>
      <c r="C7" s="6" t="n">
        <v>6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3" t="s">
        <v>205</v>
      </c>
    </row>
    <row r="3" spans="1:2">
      <c r="A3" s="4" t="s">
        <v>329</v>
      </c>
      <c r="B3" s="7" t="n">
        <v>53.3</v>
      </c>
    </row>
    <row r="4" spans="1:2">
      <c r="A4" s="4" t="s">
        <v>330</v>
      </c>
    </row>
    <row r="5" spans="1:2">
      <c r="A5" s="3" t="s">
        <v>331</v>
      </c>
    </row>
    <row r="6" spans="1:2">
      <c r="A6" s="4" t="s">
        <v>332</v>
      </c>
      <c r="B6" s="4" t="s">
        <v>3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95</v>
      </c>
    </row>
    <row r="3" spans="1:3">
      <c r="A3" s="3" t="s">
        <v>335</v>
      </c>
    </row>
    <row r="4" spans="1:3">
      <c r="A4" s="4" t="s">
        <v>128</v>
      </c>
      <c r="B4" s="7" t="n">
        <v>76.90000000000001</v>
      </c>
      <c r="C4" s="7" t="n">
        <v>80.2</v>
      </c>
    </row>
    <row r="5" spans="1:3">
      <c r="A5" s="4" t="s">
        <v>336</v>
      </c>
    </row>
    <row r="6" spans="1:3">
      <c r="A6" s="3" t="s">
        <v>335</v>
      </c>
    </row>
    <row r="7" spans="1:3">
      <c r="A7" s="4" t="s">
        <v>128</v>
      </c>
      <c r="B7" s="5" t="n">
        <v>54</v>
      </c>
      <c r="C7" s="8" t="n">
        <v>54.8</v>
      </c>
    </row>
    <row r="8" spans="1:3">
      <c r="A8" s="4" t="s">
        <v>337</v>
      </c>
    </row>
    <row r="9" spans="1:3">
      <c r="A9" s="3" t="s">
        <v>335</v>
      </c>
    </row>
    <row r="10" spans="1:3">
      <c r="A10" s="4" t="s">
        <v>128</v>
      </c>
      <c r="B10" s="8" t="n">
        <v>12.8</v>
      </c>
      <c r="C10" s="8" t="n">
        <v>13.5</v>
      </c>
    </row>
    <row r="11" spans="1:3">
      <c r="A11" s="4" t="s">
        <v>338</v>
      </c>
    </row>
    <row r="12" spans="1:3">
      <c r="A12" s="3" t="s">
        <v>335</v>
      </c>
    </row>
    <row r="13" spans="1:3">
      <c r="A13" s="4" t="s">
        <v>128</v>
      </c>
      <c r="B13" s="8" t="n">
        <v>3.4</v>
      </c>
      <c r="C13" s="8" t="n">
        <v>3.9</v>
      </c>
    </row>
    <row r="14" spans="1:3">
      <c r="A14" s="4" t="s">
        <v>339</v>
      </c>
    </row>
    <row r="15" spans="1:3">
      <c r="A15" s="3" t="s">
        <v>335</v>
      </c>
    </row>
    <row r="16" spans="1:3">
      <c r="A16" s="4" t="s">
        <v>128</v>
      </c>
      <c r="B16" s="7" t="n">
        <v>6.7</v>
      </c>
      <c r="C16" s="6" t="n">
        <v>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28</v>
      </c>
    </row>
    <row r="3" spans="1:2">
      <c r="A3" s="3" t="s">
        <v>341</v>
      </c>
    </row>
    <row r="4" spans="1:2">
      <c r="A4" s="4" t="s">
        <v>342</v>
      </c>
      <c r="B4" s="7" t="n">
        <v>-7.3</v>
      </c>
    </row>
    <row r="5" spans="1:2">
      <c r="A5" s="4" t="s">
        <v>343</v>
      </c>
      <c r="B5" s="8" t="n">
        <v>7.3</v>
      </c>
    </row>
    <row r="6" spans="1:2">
      <c r="A6" s="4" t="s">
        <v>344</v>
      </c>
      <c r="B6" s="8" t="n">
        <v>-6.9</v>
      </c>
    </row>
    <row r="7" spans="1:2">
      <c r="A7" s="4" t="s">
        <v>345</v>
      </c>
      <c r="B7" s="7" t="n">
        <v>-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95</v>
      </c>
    </row>
    <row r="3" spans="1:3">
      <c r="A3" s="3" t="s">
        <v>208</v>
      </c>
    </row>
    <row r="4" spans="1:3">
      <c r="A4" s="4" t="s">
        <v>347</v>
      </c>
      <c r="B4" s="7" t="n">
        <v>-1.1</v>
      </c>
      <c r="C4" s="7" t="n">
        <v>-1.9</v>
      </c>
    </row>
    <row r="5" spans="1:3">
      <c r="A5" s="3" t="s">
        <v>348</v>
      </c>
    </row>
    <row r="6" spans="1:3">
      <c r="A6" s="4" t="s">
        <v>125</v>
      </c>
      <c r="B6" s="5" t="n">
        <v>77179777</v>
      </c>
      <c r="C6" s="5" t="n">
        <v>76640414</v>
      </c>
    </row>
    <row r="7" spans="1:3">
      <c r="A7" s="4" t="s">
        <v>349</v>
      </c>
      <c r="B7" s="5" t="n">
        <v>0</v>
      </c>
      <c r="C7" s="5" t="n">
        <v>0</v>
      </c>
    </row>
    <row r="8" spans="1:3">
      <c r="A8" s="4" t="s">
        <v>126</v>
      </c>
      <c r="B8" s="5" t="n">
        <v>77179777</v>
      </c>
      <c r="C8" s="5" t="n">
        <v>76640414</v>
      </c>
    </row>
    <row r="9" spans="1:3">
      <c r="A9" s="3" t="s">
        <v>350</v>
      </c>
    </row>
    <row r="10" spans="1:3">
      <c r="A10" s="4" t="s">
        <v>122</v>
      </c>
      <c r="B10" s="9" t="n">
        <v>-0.01</v>
      </c>
      <c r="C10" s="9" t="n">
        <v>-0.03</v>
      </c>
    </row>
    <row r="11" spans="1:3">
      <c r="A11" s="4" t="s">
        <v>123</v>
      </c>
      <c r="B11" s="9" t="n">
        <v>-0.01</v>
      </c>
      <c r="C11" s="9" t="n">
        <v>-0.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95</v>
      </c>
    </row>
    <row r="3" spans="1:3">
      <c r="A3" s="4" t="s">
        <v>352</v>
      </c>
    </row>
    <row r="4" spans="1:3">
      <c r="A4" s="3" t="s">
        <v>353</v>
      </c>
    </row>
    <row r="5" spans="1:3">
      <c r="A5" s="4" t="s">
        <v>354</v>
      </c>
      <c r="B5" s="5" t="n">
        <v>3718641</v>
      </c>
      <c r="C5" s="5" t="n">
        <v>4352728</v>
      </c>
    </row>
    <row r="6" spans="1:3">
      <c r="A6" s="4" t="s">
        <v>355</v>
      </c>
    </row>
    <row r="7" spans="1:3">
      <c r="A7" s="3" t="s">
        <v>353</v>
      </c>
    </row>
    <row r="8" spans="1:3">
      <c r="A8" s="4" t="s">
        <v>354</v>
      </c>
      <c r="B8" s="5" t="n">
        <v>80821540</v>
      </c>
      <c r="C8" s="5" t="n">
        <v>782732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95</v>
      </c>
    </row>
    <row r="3" spans="1:3">
      <c r="A3" s="3" t="s">
        <v>357</v>
      </c>
    </row>
    <row r="4" spans="1:3">
      <c r="A4" s="4" t="s">
        <v>176</v>
      </c>
      <c r="B4" s="6" t="n">
        <v>0</v>
      </c>
      <c r="C4" s="7" t="n">
        <v>9.4</v>
      </c>
    </row>
    <row r="5" spans="1:3">
      <c r="A5" s="4" t="s">
        <v>267</v>
      </c>
    </row>
    <row r="6" spans="1:3">
      <c r="A6" s="3" t="s">
        <v>357</v>
      </c>
    </row>
    <row r="7" spans="1:3">
      <c r="A7" s="4" t="s">
        <v>358</v>
      </c>
      <c r="B7" s="5" t="n">
        <v>1044665</v>
      </c>
      <c r="C7" s="5" t="n">
        <v>2821710</v>
      </c>
    </row>
    <row r="8" spans="1:3">
      <c r="A8" s="4" t="s">
        <v>359</v>
      </c>
      <c r="B8" s="7" t="n">
        <v>7.6</v>
      </c>
      <c r="C8" s="7" t="n">
        <v>15.9</v>
      </c>
    </row>
    <row r="9" spans="1:3">
      <c r="A9" s="4" t="s">
        <v>360</v>
      </c>
      <c r="C9" s="5" t="n">
        <v>3736860</v>
      </c>
    </row>
    <row r="10" spans="1:3">
      <c r="A10" s="4" t="s">
        <v>361</v>
      </c>
      <c r="C10" s="5" t="n">
        <v>915150</v>
      </c>
    </row>
    <row r="11" spans="1:3">
      <c r="A11" s="4" t="s">
        <v>362</v>
      </c>
    </row>
    <row r="12" spans="1:3">
      <c r="A12" s="3" t="s">
        <v>357</v>
      </c>
    </row>
    <row r="13" spans="1:3">
      <c r="A13" s="4" t="s">
        <v>359</v>
      </c>
      <c r="B13" s="8" t="n">
        <v>2.5</v>
      </c>
      <c r="C13" s="7" t="n">
        <v>2.2</v>
      </c>
    </row>
    <row r="14" spans="1:3">
      <c r="A14" s="4" t="s">
        <v>176</v>
      </c>
      <c r="B14" s="7" t="n">
        <v>8.1</v>
      </c>
      <c r="C14" s="7" t="n">
        <v>9.4</v>
      </c>
    </row>
    <row r="15" spans="1:3">
      <c r="A15" s="4" t="s">
        <v>312</v>
      </c>
    </row>
    <row r="16" spans="1:3">
      <c r="A16" s="3" t="s">
        <v>357</v>
      </c>
    </row>
    <row r="17" spans="1:3">
      <c r="A17" s="4" t="s">
        <v>363</v>
      </c>
      <c r="B17" s="4" t="s">
        <v>364</v>
      </c>
    </row>
    <row r="18" spans="1:3">
      <c r="A18" s="4" t="s">
        <v>315</v>
      </c>
    </row>
    <row r="19" spans="1:3">
      <c r="A19" s="3" t="s">
        <v>357</v>
      </c>
    </row>
    <row r="20" spans="1:3">
      <c r="A20" s="4" t="s">
        <v>363</v>
      </c>
      <c r="B20" s="4" t="s">
        <v>3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6</v>
      </c>
      <c r="B1" s="2" t="s">
        <v>1</v>
      </c>
    </row>
    <row r="2" spans="1:5">
      <c r="B2" s="2" t="s">
        <v>2</v>
      </c>
      <c r="C2" s="2" t="s">
        <v>95</v>
      </c>
      <c r="D2" s="2" t="s">
        <v>29</v>
      </c>
      <c r="E2" s="2" t="s">
        <v>367</v>
      </c>
    </row>
    <row r="3" spans="1:5">
      <c r="A3" s="3" t="s">
        <v>368</v>
      </c>
    </row>
    <row r="4" spans="1:5">
      <c r="A4" s="4" t="s">
        <v>369</v>
      </c>
      <c r="B4" s="4" t="s">
        <v>370</v>
      </c>
      <c r="C4" s="4" t="s">
        <v>370</v>
      </c>
    </row>
    <row r="5" spans="1:5">
      <c r="A5" s="4" t="s">
        <v>371</v>
      </c>
      <c r="B5" s="4" t="s">
        <v>372</v>
      </c>
    </row>
    <row r="6" spans="1:5">
      <c r="A6" s="4" t="s">
        <v>373</v>
      </c>
      <c r="B6" s="7" t="n">
        <v>6.1</v>
      </c>
      <c r="D6" s="7" t="n">
        <v>27.9</v>
      </c>
    </row>
    <row r="7" spans="1:5">
      <c r="A7" s="4" t="s">
        <v>374</v>
      </c>
      <c r="B7" s="8" t="n">
        <v>13.3</v>
      </c>
      <c r="C7" s="7" t="n">
        <v>13.3</v>
      </c>
    </row>
    <row r="8" spans="1:5">
      <c r="A8" s="4" t="s">
        <v>375</v>
      </c>
    </row>
    <row r="9" spans="1:5">
      <c r="A9" s="3" t="s">
        <v>368</v>
      </c>
    </row>
    <row r="10" spans="1:5">
      <c r="A10" s="4" t="s">
        <v>376</v>
      </c>
      <c r="B10" s="8" t="n">
        <v>1.1</v>
      </c>
      <c r="D10" s="8" t="n">
        <v>0.9</v>
      </c>
    </row>
    <row r="11" spans="1:5">
      <c r="A11" s="4" t="s">
        <v>377</v>
      </c>
      <c r="B11" s="8" t="n">
        <v>0.2</v>
      </c>
      <c r="C11" s="6" t="n">
        <v>0</v>
      </c>
    </row>
    <row r="12" spans="1:5">
      <c r="A12" s="4" t="s">
        <v>378</v>
      </c>
    </row>
    <row r="13" spans="1:5">
      <c r="A13" s="3" t="s">
        <v>368</v>
      </c>
    </row>
    <row r="14" spans="1:5">
      <c r="A14" s="4" t="s">
        <v>379</v>
      </c>
      <c r="E14" s="4" t="s">
        <v>380</v>
      </c>
    </row>
    <row r="15" spans="1:5">
      <c r="A15" s="4" t="s">
        <v>306</v>
      </c>
    </row>
    <row r="16" spans="1:5">
      <c r="A16" s="3" t="s">
        <v>368</v>
      </c>
    </row>
    <row r="17" spans="1:5">
      <c r="A17" s="4" t="s">
        <v>381</v>
      </c>
      <c r="C17" s="5" t="n">
        <v>1</v>
      </c>
    </row>
    <row r="18" spans="1:5">
      <c r="A18" s="4" t="s">
        <v>93</v>
      </c>
    </row>
    <row r="19" spans="1:5">
      <c r="A19" s="3" t="s">
        <v>368</v>
      </c>
    </row>
    <row r="20" spans="1:5">
      <c r="A20" s="4" t="s">
        <v>373</v>
      </c>
      <c r="B20" s="8" t="n">
        <v>6.1</v>
      </c>
    </row>
    <row r="21" spans="1:5">
      <c r="A21" s="4" t="s">
        <v>306</v>
      </c>
    </row>
    <row r="22" spans="1:5">
      <c r="A22" s="3" t="s">
        <v>368</v>
      </c>
    </row>
    <row r="23" spans="1:5">
      <c r="A23" s="4" t="s">
        <v>374</v>
      </c>
      <c r="C23" s="7" t="n">
        <v>0.2</v>
      </c>
    </row>
    <row r="24" spans="1:5">
      <c r="A24" s="4" t="s">
        <v>382</v>
      </c>
    </row>
    <row r="25" spans="1:5">
      <c r="A25" s="3" t="s">
        <v>368</v>
      </c>
    </row>
    <row r="26" spans="1:5">
      <c r="A26" s="4" t="s">
        <v>379</v>
      </c>
      <c r="E26" s="4" t="s">
        <v>383</v>
      </c>
    </row>
    <row r="27" spans="1:5">
      <c r="A27" s="4" t="s">
        <v>308</v>
      </c>
    </row>
    <row r="28" spans="1:5">
      <c r="A28" s="3" t="s">
        <v>368</v>
      </c>
    </row>
    <row r="29" spans="1:5">
      <c r="A29" s="4" t="s">
        <v>373</v>
      </c>
      <c r="B29" s="5" t="n">
        <v>3</v>
      </c>
      <c r="D29" s="8" t="n">
        <v>13.7</v>
      </c>
    </row>
    <row r="30" spans="1:5">
      <c r="A30" s="4" t="s">
        <v>384</v>
      </c>
    </row>
    <row r="31" spans="1:5">
      <c r="A31" s="3" t="s">
        <v>368</v>
      </c>
    </row>
    <row r="32" spans="1:5">
      <c r="A32" s="4" t="s">
        <v>379</v>
      </c>
      <c r="E32" s="4" t="s">
        <v>383</v>
      </c>
    </row>
    <row r="33" spans="1:5">
      <c r="A33" s="4" t="s">
        <v>310</v>
      </c>
    </row>
    <row r="34" spans="1:5">
      <c r="A34" s="3" t="s">
        <v>368</v>
      </c>
    </row>
    <row r="35" spans="1:5">
      <c r="A35" s="4" t="s">
        <v>373</v>
      </c>
      <c r="B35" s="7" t="n">
        <v>3.1</v>
      </c>
      <c r="D35" s="7" t="n">
        <v>14.2</v>
      </c>
    </row>
    <row r="36" spans="1:5">
      <c r="A36" s="4" t="s">
        <v>385</v>
      </c>
    </row>
    <row r="37" spans="1:5">
      <c r="A37" s="3" t="s">
        <v>368</v>
      </c>
    </row>
    <row r="38" spans="1:5">
      <c r="A38" s="4" t="s">
        <v>379</v>
      </c>
      <c r="E38" s="4" t="s">
        <v>383</v>
      </c>
    </row>
    <row r="39" spans="1:5">
      <c r="A39" s="4" t="s">
        <v>312</v>
      </c>
    </row>
    <row r="40" spans="1:5">
      <c r="A40" s="3" t="s">
        <v>368</v>
      </c>
    </row>
    <row r="41" spans="1:5">
      <c r="A41" s="4" t="s">
        <v>369</v>
      </c>
      <c r="B41" s="4" t="s">
        <v>370</v>
      </c>
    </row>
    <row r="42" spans="1:5">
      <c r="A42" s="4" t="s">
        <v>315</v>
      </c>
    </row>
    <row r="43" spans="1:5">
      <c r="A43" s="3" t="s">
        <v>368</v>
      </c>
    </row>
    <row r="44" spans="1:5">
      <c r="A44" s="4" t="s">
        <v>369</v>
      </c>
      <c r="B44" s="4" t="s">
        <v>3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95</v>
      </c>
    </row>
    <row r="3" spans="1:3">
      <c r="A3" s="3" t="s">
        <v>368</v>
      </c>
    </row>
    <row r="4" spans="1:3">
      <c r="A4" s="4" t="s">
        <v>128</v>
      </c>
      <c r="B4" s="7" t="n">
        <v>76.90000000000001</v>
      </c>
      <c r="C4" s="7" t="n">
        <v>80.2</v>
      </c>
    </row>
    <row r="5" spans="1:3">
      <c r="A5" s="4" t="s">
        <v>102</v>
      </c>
      <c r="B5" s="8" t="n">
        <v>15.2</v>
      </c>
      <c r="C5" s="5" t="n">
        <v>16</v>
      </c>
    </row>
    <row r="6" spans="1:3">
      <c r="A6" s="4" t="s">
        <v>93</v>
      </c>
    </row>
    <row r="7" spans="1:3">
      <c r="A7" s="3" t="s">
        <v>368</v>
      </c>
    </row>
    <row r="8" spans="1:3">
      <c r="A8" s="4" t="s">
        <v>128</v>
      </c>
      <c r="B8" s="8" t="n">
        <v>5.3</v>
      </c>
      <c r="C8" s="5" t="n">
        <v>8</v>
      </c>
    </row>
    <row r="9" spans="1:3">
      <c r="A9" s="4" t="s">
        <v>388</v>
      </c>
      <c r="B9" s="8" t="n">
        <v>12.9</v>
      </c>
      <c r="C9" s="8" t="n">
        <v>20.6</v>
      </c>
    </row>
    <row r="10" spans="1:3">
      <c r="A10" s="4" t="s">
        <v>102</v>
      </c>
      <c r="B10" s="8" t="n">
        <v>0.1</v>
      </c>
      <c r="C10" s="8" t="n">
        <v>0.4</v>
      </c>
    </row>
    <row r="11" spans="1:3">
      <c r="A11" s="4" t="s">
        <v>389</v>
      </c>
      <c r="B11" s="7" t="n">
        <v>0.1</v>
      </c>
      <c r="C11" s="7" t="n">
        <v>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90</v>
      </c>
      <c r="B1" s="2" t="s">
        <v>1</v>
      </c>
    </row>
    <row r="2" spans="1:5">
      <c r="B2" s="2" t="s">
        <v>2</v>
      </c>
      <c r="C2" s="2" t="s">
        <v>95</v>
      </c>
      <c r="D2" s="2" t="s">
        <v>29</v>
      </c>
      <c r="E2" s="2" t="s">
        <v>367</v>
      </c>
    </row>
    <row r="3" spans="1:5">
      <c r="A3" s="3" t="s">
        <v>368</v>
      </c>
    </row>
    <row r="4" spans="1:5">
      <c r="A4" s="4" t="s">
        <v>369</v>
      </c>
      <c r="B4" s="4" t="s">
        <v>370</v>
      </c>
      <c r="C4" s="4" t="s">
        <v>370</v>
      </c>
    </row>
    <row r="5" spans="1:5">
      <c r="A5" s="4" t="s">
        <v>378</v>
      </c>
    </row>
    <row r="6" spans="1:5">
      <c r="A6" s="3" t="s">
        <v>368</v>
      </c>
    </row>
    <row r="7" spans="1:5">
      <c r="A7" s="4" t="s">
        <v>379</v>
      </c>
      <c r="E7" s="4" t="s">
        <v>380</v>
      </c>
    </row>
    <row r="8" spans="1:5">
      <c r="A8" s="4" t="s">
        <v>391</v>
      </c>
    </row>
    <row r="9" spans="1:5">
      <c r="A9" s="3" t="s">
        <v>368</v>
      </c>
    </row>
    <row r="10" spans="1:5">
      <c r="A10" s="4" t="s">
        <v>392</v>
      </c>
      <c r="B10" s="4" t="s">
        <v>370</v>
      </c>
      <c r="C10" s="4" t="s">
        <v>370</v>
      </c>
    </row>
    <row r="11" spans="1:5">
      <c r="A11" s="4" t="s">
        <v>393</v>
      </c>
    </row>
    <row r="12" spans="1:5">
      <c r="A12" s="3" t="s">
        <v>368</v>
      </c>
    </row>
    <row r="13" spans="1:5">
      <c r="A13" s="4" t="s">
        <v>392</v>
      </c>
      <c r="B13" s="4" t="s">
        <v>386</v>
      </c>
      <c r="C13" s="4" t="s">
        <v>386</v>
      </c>
    </row>
    <row r="14" spans="1:5">
      <c r="A14" s="4" t="s">
        <v>382</v>
      </c>
    </row>
    <row r="15" spans="1:5">
      <c r="A15" s="3" t="s">
        <v>368</v>
      </c>
    </row>
    <row r="16" spans="1:5">
      <c r="A16" s="4" t="s">
        <v>379</v>
      </c>
      <c r="E16" s="4" t="s">
        <v>383</v>
      </c>
    </row>
    <row r="17" spans="1:5">
      <c r="A17" s="4" t="s">
        <v>394</v>
      </c>
    </row>
    <row r="18" spans="1:5">
      <c r="A18" s="3" t="s">
        <v>368</v>
      </c>
    </row>
    <row r="19" spans="1:5">
      <c r="A19" s="4" t="s">
        <v>395</v>
      </c>
      <c r="E19" s="7" t="n">
        <v>8.300000000000001</v>
      </c>
    </row>
    <row r="20" spans="1:5">
      <c r="A20" s="4" t="s">
        <v>385</v>
      </c>
    </row>
    <row r="21" spans="1:5">
      <c r="A21" s="3" t="s">
        <v>368</v>
      </c>
    </row>
    <row r="22" spans="1:5">
      <c r="A22" s="4" t="s">
        <v>379</v>
      </c>
      <c r="E22" s="4" t="s">
        <v>383</v>
      </c>
    </row>
    <row r="23" spans="1:5">
      <c r="A23" s="4" t="s">
        <v>396</v>
      </c>
    </row>
    <row r="24" spans="1:5">
      <c r="A24" s="3" t="s">
        <v>368</v>
      </c>
    </row>
    <row r="25" spans="1:5">
      <c r="A25" s="4" t="s">
        <v>395</v>
      </c>
      <c r="E25" s="7" t="n">
        <v>8.300000000000001</v>
      </c>
    </row>
    <row r="26" spans="1:5">
      <c r="A26" s="4" t="s">
        <v>384</v>
      </c>
    </row>
    <row r="27" spans="1:5">
      <c r="A27" s="3" t="s">
        <v>368</v>
      </c>
    </row>
    <row r="28" spans="1:5">
      <c r="A28" s="4" t="s">
        <v>379</v>
      </c>
      <c r="E28" s="4" t="s">
        <v>383</v>
      </c>
    </row>
    <row r="29" spans="1:5">
      <c r="A29" s="4" t="s">
        <v>397</v>
      </c>
    </row>
    <row r="30" spans="1:5">
      <c r="A30" s="3" t="s">
        <v>368</v>
      </c>
    </row>
    <row r="31" spans="1:5">
      <c r="A31" s="4" t="s">
        <v>395</v>
      </c>
      <c r="E31" s="7" t="n">
        <v>8.300000000000001</v>
      </c>
    </row>
    <row r="32" spans="1:5">
      <c r="A32" s="4" t="s">
        <v>93</v>
      </c>
    </row>
    <row r="33" spans="1:5">
      <c r="A33" s="3" t="s">
        <v>368</v>
      </c>
    </row>
    <row r="34" spans="1:5">
      <c r="A34" s="4" t="s">
        <v>395</v>
      </c>
      <c r="B34" s="7" t="n">
        <v>4.2</v>
      </c>
      <c r="D34" s="7" t="n">
        <v>5.6</v>
      </c>
    </row>
    <row r="35" spans="1:5">
      <c r="A35" s="4" t="s">
        <v>398</v>
      </c>
    </row>
    <row r="36" spans="1:5">
      <c r="A36" s="3" t="s">
        <v>368</v>
      </c>
    </row>
    <row r="37" spans="1:5">
      <c r="A37" s="4" t="s">
        <v>399</v>
      </c>
      <c r="B37" s="4" t="s">
        <v>400</v>
      </c>
    </row>
    <row r="38" spans="1:5">
      <c r="A38" s="4" t="s">
        <v>395</v>
      </c>
      <c r="E38" s="6" t="n">
        <v>25</v>
      </c>
    </row>
    <row r="39" spans="1:5">
      <c r="A39" s="4" t="s">
        <v>401</v>
      </c>
    </row>
    <row r="40" spans="1:5">
      <c r="A40" s="3" t="s">
        <v>368</v>
      </c>
    </row>
    <row r="41" spans="1:5">
      <c r="A41" s="4" t="s">
        <v>402</v>
      </c>
      <c r="B41" s="4" t="s">
        <v>403</v>
      </c>
    </row>
    <row r="42" spans="1:5">
      <c r="A42" s="4" t="s">
        <v>404</v>
      </c>
    </row>
    <row r="43" spans="1:5">
      <c r="A43" s="3" t="s">
        <v>368</v>
      </c>
    </row>
    <row r="44" spans="1:5">
      <c r="A44" s="4" t="s">
        <v>405</v>
      </c>
      <c r="B44" s="4" t="s">
        <v>406</v>
      </c>
      <c r="C44" s="4" t="s">
        <v>406</v>
      </c>
    </row>
    <row r="45" spans="1:5">
      <c r="A45" s="4" t="s">
        <v>315</v>
      </c>
    </row>
    <row r="46" spans="1:5">
      <c r="A46" s="3" t="s">
        <v>368</v>
      </c>
    </row>
    <row r="47" spans="1:5">
      <c r="A47" s="4" t="s">
        <v>369</v>
      </c>
      <c r="B47" s="4" t="s">
        <v>386</v>
      </c>
    </row>
    <row r="48" spans="1:5">
      <c r="A48" s="4" t="s">
        <v>312</v>
      </c>
    </row>
    <row r="49" spans="1:5">
      <c r="A49" s="3" t="s">
        <v>368</v>
      </c>
    </row>
    <row r="50" spans="1:5">
      <c r="A50" s="4" t="s">
        <v>369</v>
      </c>
      <c r="B50" s="4" t="s">
        <v>3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95</v>
      </c>
    </row>
    <row r="3" spans="1:3">
      <c r="A3" s="3" t="s">
        <v>96</v>
      </c>
    </row>
    <row r="4" spans="1:3">
      <c r="A4" s="4" t="s">
        <v>97</v>
      </c>
      <c r="B4" s="7" t="n">
        <v>76.90000000000001</v>
      </c>
      <c r="C4" s="7" t="n">
        <v>80.2</v>
      </c>
    </row>
    <row r="5" spans="1:3">
      <c r="A5" s="3" t="s">
        <v>98</v>
      </c>
    </row>
    <row r="6" spans="1:3">
      <c r="A6" s="4" t="s">
        <v>99</v>
      </c>
      <c r="B6" s="8" t="n">
        <v>7.3</v>
      </c>
      <c r="C6" s="5" t="n">
        <v>7</v>
      </c>
    </row>
    <row r="7" spans="1:3">
      <c r="A7" s="4" t="s">
        <v>100</v>
      </c>
      <c r="B7" s="8" t="n">
        <v>3.5</v>
      </c>
      <c r="C7" s="8" t="n">
        <v>3.5</v>
      </c>
    </row>
    <row r="8" spans="1:3">
      <c r="A8" s="4" t="s">
        <v>101</v>
      </c>
      <c r="B8" s="8" t="n">
        <v>19.1</v>
      </c>
      <c r="C8" s="8" t="n">
        <v>20.6</v>
      </c>
    </row>
    <row r="9" spans="1:3">
      <c r="A9" s="4" t="s">
        <v>102</v>
      </c>
      <c r="B9" s="8" t="n">
        <v>15.2</v>
      </c>
      <c r="C9" s="5" t="n">
        <v>16</v>
      </c>
    </row>
    <row r="10" spans="1:3">
      <c r="A10" s="4" t="s">
        <v>103</v>
      </c>
      <c r="B10" s="8" t="n">
        <v>10.7</v>
      </c>
      <c r="C10" s="8" t="n">
        <v>12.6</v>
      </c>
    </row>
    <row r="11" spans="1:3">
      <c r="A11" s="4" t="s">
        <v>104</v>
      </c>
      <c r="B11" s="5" t="n">
        <v>0</v>
      </c>
      <c r="C11" s="8" t="n">
        <v>6.7</v>
      </c>
    </row>
    <row r="12" spans="1:3">
      <c r="A12" s="4" t="s">
        <v>105</v>
      </c>
      <c r="B12" s="8" t="n">
        <v>3.3</v>
      </c>
      <c r="C12" s="8" t="n">
        <v>2.8</v>
      </c>
    </row>
    <row r="13" spans="1:3">
      <c r="A13" s="4" t="s">
        <v>106</v>
      </c>
      <c r="B13" s="8" t="n">
        <v>6.9</v>
      </c>
      <c r="C13" s="5" t="n">
        <v>0</v>
      </c>
    </row>
    <row r="14" spans="1:3">
      <c r="A14" s="4" t="s">
        <v>107</v>
      </c>
      <c r="B14" s="5" t="n">
        <v>66</v>
      </c>
      <c r="C14" s="8" t="n">
        <v>69.2</v>
      </c>
    </row>
    <row r="15" spans="1:3">
      <c r="A15" s="4" t="s">
        <v>108</v>
      </c>
      <c r="B15" s="8" t="n">
        <v>10.9</v>
      </c>
      <c r="C15" s="5" t="n">
        <v>11</v>
      </c>
    </row>
    <row r="16" spans="1:3">
      <c r="A16" s="3" t="s">
        <v>109</v>
      </c>
    </row>
    <row r="17" spans="1:3">
      <c r="A17" s="4" t="s">
        <v>110</v>
      </c>
      <c r="B17" s="8" t="n">
        <v>14.4</v>
      </c>
      <c r="C17" s="8" t="n">
        <v>13.8</v>
      </c>
    </row>
    <row r="18" spans="1:3">
      <c r="A18" s="4" t="s">
        <v>111</v>
      </c>
      <c r="B18" s="8" t="n">
        <v>-0.5</v>
      </c>
      <c r="C18" s="8" t="n">
        <v>-0.2</v>
      </c>
    </row>
    <row r="19" spans="1:3">
      <c r="A19" s="4" t="s">
        <v>112</v>
      </c>
      <c r="B19" s="8" t="n">
        <v>-0.3</v>
      </c>
      <c r="C19" s="5" t="n">
        <v>0</v>
      </c>
    </row>
    <row r="20" spans="1:3">
      <c r="A20" s="4" t="s">
        <v>113</v>
      </c>
      <c r="B20" s="8" t="n">
        <v>0.7</v>
      </c>
      <c r="C20" s="8" t="n">
        <v>-0.1</v>
      </c>
    </row>
    <row r="21" spans="1:3">
      <c r="A21" s="4" t="s">
        <v>114</v>
      </c>
      <c r="B21" s="8" t="n">
        <v>-0.2</v>
      </c>
      <c r="C21" s="5" t="n">
        <v>0</v>
      </c>
    </row>
    <row r="22" spans="1:3">
      <c r="A22" s="4" t="s">
        <v>107</v>
      </c>
      <c r="B22" s="8" t="n">
        <v>14.1</v>
      </c>
      <c r="C22" s="8" t="n">
        <v>13.5</v>
      </c>
    </row>
    <row r="23" spans="1:3">
      <c r="A23" s="4" t="s">
        <v>115</v>
      </c>
      <c r="B23" s="8" t="n">
        <v>-3.2</v>
      </c>
      <c r="C23" s="8" t="n">
        <v>-2.5</v>
      </c>
    </row>
    <row r="24" spans="1:3">
      <c r="A24" s="4" t="s">
        <v>116</v>
      </c>
      <c r="B24" s="8" t="n">
        <v>-0.6</v>
      </c>
      <c r="C24" s="5" t="n">
        <v>1</v>
      </c>
    </row>
    <row r="25" spans="1:3">
      <c r="A25" s="4" t="s">
        <v>117</v>
      </c>
      <c r="B25" s="8" t="n">
        <v>-2.6</v>
      </c>
      <c r="C25" s="8" t="n">
        <v>-3.5</v>
      </c>
    </row>
    <row r="26" spans="1:3">
      <c r="A26" s="4" t="s">
        <v>118</v>
      </c>
      <c r="B26" s="8" t="n">
        <v>-1.5</v>
      </c>
      <c r="C26" s="8" t="n">
        <v>-1.6</v>
      </c>
    </row>
    <row r="27" spans="1:3">
      <c r="A27" s="4" t="s">
        <v>119</v>
      </c>
      <c r="B27" s="8" t="n">
        <v>-1.1</v>
      </c>
      <c r="C27" s="8" t="n">
        <v>-1.9</v>
      </c>
    </row>
    <row r="28" spans="1:3">
      <c r="A28" s="4" t="s">
        <v>120</v>
      </c>
      <c r="B28" s="7" t="n">
        <v>-1.1</v>
      </c>
      <c r="C28" s="7" t="n">
        <v>-1.9</v>
      </c>
    </row>
    <row r="29" spans="1:3">
      <c r="A29" s="3" t="s">
        <v>121</v>
      </c>
    </row>
    <row r="30" spans="1:3">
      <c r="A30" s="4" t="s">
        <v>122</v>
      </c>
      <c r="B30" s="9" t="n">
        <v>-0.01</v>
      </c>
      <c r="C30" s="9" t="n">
        <v>-0.03</v>
      </c>
    </row>
    <row r="31" spans="1:3">
      <c r="A31" s="4" t="s">
        <v>123</v>
      </c>
      <c r="B31" s="9" t="n">
        <v>-0.01</v>
      </c>
      <c r="C31" s="9" t="n">
        <v>-0.03</v>
      </c>
    </row>
    <row r="32" spans="1:3">
      <c r="A32" s="3" t="s">
        <v>124</v>
      </c>
    </row>
    <row r="33" spans="1:3">
      <c r="A33" s="4" t="s">
        <v>125</v>
      </c>
      <c r="B33" s="5" t="n">
        <v>77179777</v>
      </c>
      <c r="C33" s="5" t="n">
        <v>76640414</v>
      </c>
    </row>
    <row r="34" spans="1:3">
      <c r="A34" s="4" t="s">
        <v>126</v>
      </c>
      <c r="B34" s="5" t="n">
        <v>77179777</v>
      </c>
      <c r="C34" s="5" t="n">
        <v>766404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9</v>
      </c>
    </row>
    <row r="2" spans="1:3">
      <c r="A2" s="3" t="s">
        <v>368</v>
      </c>
    </row>
    <row r="3" spans="1:3">
      <c r="A3" s="4" t="s">
        <v>78</v>
      </c>
      <c r="B3" s="7" t="n">
        <v>4.2</v>
      </c>
      <c r="C3" s="7" t="n">
        <v>5.6</v>
      </c>
    </row>
    <row r="4" spans="1:3">
      <c r="A4" s="4" t="s">
        <v>408</v>
      </c>
      <c r="B4" s="8" t="n">
        <v>682.7</v>
      </c>
      <c r="C4" s="8" t="n">
        <v>684.5</v>
      </c>
    </row>
    <row r="5" spans="1:3">
      <c r="A5" s="4" t="s">
        <v>82</v>
      </c>
      <c r="B5" s="8" t="n">
        <v>15.3</v>
      </c>
      <c r="C5" s="8" t="n">
        <v>15.5</v>
      </c>
    </row>
    <row r="6" spans="1:3">
      <c r="A6" s="4" t="s">
        <v>83</v>
      </c>
      <c r="B6" s="8" t="n">
        <v>197.1</v>
      </c>
      <c r="C6" s="8" t="n">
        <v>195.6</v>
      </c>
    </row>
    <row r="7" spans="1:3">
      <c r="A7" s="4" t="s">
        <v>93</v>
      </c>
    </row>
    <row r="8" spans="1:3">
      <c r="A8" s="3" t="s">
        <v>368</v>
      </c>
    </row>
    <row r="9" spans="1:3">
      <c r="A9" s="4" t="s">
        <v>409</v>
      </c>
      <c r="B9" s="8" t="n">
        <v>0.1</v>
      </c>
      <c r="C9" s="5" t="n">
        <v>0</v>
      </c>
    </row>
    <row r="10" spans="1:3">
      <c r="A10" s="4" t="s">
        <v>78</v>
      </c>
      <c r="B10" s="8" t="n">
        <v>2.8</v>
      </c>
      <c r="C10" s="8" t="n">
        <v>4.2</v>
      </c>
    </row>
    <row r="11" spans="1:3">
      <c r="A11" s="4" t="s">
        <v>410</v>
      </c>
      <c r="B11" s="8" t="n">
        <v>0.1</v>
      </c>
      <c r="C11" s="8" t="n">
        <v>0.1</v>
      </c>
    </row>
    <row r="12" spans="1:3">
      <c r="A12" s="4" t="s">
        <v>408</v>
      </c>
      <c r="B12" s="8" t="n">
        <v>656.6</v>
      </c>
      <c r="C12" s="8" t="n">
        <v>657.6</v>
      </c>
    </row>
    <row r="13" spans="1:3">
      <c r="A13" s="4" t="s">
        <v>82</v>
      </c>
      <c r="B13" s="8" t="n">
        <v>10.9</v>
      </c>
      <c r="C13" s="8" t="n">
        <v>11.2</v>
      </c>
    </row>
    <row r="14" spans="1:3">
      <c r="A14" s="4" t="s">
        <v>83</v>
      </c>
      <c r="B14" s="7" t="n">
        <v>143.5</v>
      </c>
      <c r="C14" s="7" t="n">
        <v>14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B2" s="2" t="s">
        <v>413</v>
      </c>
    </row>
    <row r="3" spans="1:2">
      <c r="A3" s="4" t="s">
        <v>414</v>
      </c>
    </row>
    <row r="4" spans="1:2">
      <c r="A4" s="3" t="s">
        <v>368</v>
      </c>
    </row>
    <row r="5" spans="1:2">
      <c r="A5" s="4" t="s">
        <v>415</v>
      </c>
      <c r="B5" s="7" t="n">
        <v>1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95</v>
      </c>
    </row>
    <row r="3" spans="1:3">
      <c r="A3" s="3" t="s">
        <v>368</v>
      </c>
    </row>
    <row r="4" spans="1:3">
      <c r="A4" s="4" t="s">
        <v>417</v>
      </c>
      <c r="B4" s="7" t="n">
        <v>11.9</v>
      </c>
      <c r="C4" s="7" t="n">
        <v>16.5</v>
      </c>
    </row>
    <row r="5" spans="1:3">
      <c r="A5" s="4" t="s">
        <v>306</v>
      </c>
    </row>
    <row r="6" spans="1:3">
      <c r="A6" s="3" t="s">
        <v>368</v>
      </c>
    </row>
    <row r="7" spans="1:3">
      <c r="A7" s="4" t="s">
        <v>417</v>
      </c>
      <c r="B7" s="5" t="n">
        <v>0</v>
      </c>
      <c r="C7" s="8" t="n">
        <v>2.2</v>
      </c>
    </row>
    <row r="8" spans="1:3">
      <c r="A8" s="4" t="s">
        <v>308</v>
      </c>
    </row>
    <row r="9" spans="1:3">
      <c r="A9" s="3" t="s">
        <v>368</v>
      </c>
    </row>
    <row r="10" spans="1:3">
      <c r="A10" s="4" t="s">
        <v>417</v>
      </c>
      <c r="B10" s="5" t="n">
        <v>3</v>
      </c>
      <c r="C10" s="5" t="n">
        <v>3</v>
      </c>
    </row>
    <row r="11" spans="1:3">
      <c r="A11" s="4" t="s">
        <v>310</v>
      </c>
    </row>
    <row r="12" spans="1:3">
      <c r="A12" s="3" t="s">
        <v>368</v>
      </c>
    </row>
    <row r="13" spans="1:3">
      <c r="A13" s="4" t="s">
        <v>417</v>
      </c>
      <c r="B13" s="8" t="n">
        <v>3.1</v>
      </c>
      <c r="C13" s="8" t="n">
        <v>3.2</v>
      </c>
    </row>
    <row r="14" spans="1:3">
      <c r="A14" s="4" t="s">
        <v>93</v>
      </c>
    </row>
    <row r="15" spans="1:3">
      <c r="A15" s="3" t="s">
        <v>368</v>
      </c>
    </row>
    <row r="16" spans="1:3">
      <c r="A16" s="4" t="s">
        <v>417</v>
      </c>
      <c r="B16" s="8" t="n">
        <v>6.1</v>
      </c>
      <c r="C16" s="8" t="n">
        <v>8.4</v>
      </c>
    </row>
    <row r="17" spans="1:3">
      <c r="A17" s="4" t="s">
        <v>303</v>
      </c>
    </row>
    <row r="18" spans="1:3">
      <c r="A18" s="3" t="s">
        <v>368</v>
      </c>
    </row>
    <row r="19" spans="1:3">
      <c r="A19" s="4" t="s">
        <v>417</v>
      </c>
      <c r="B19" s="7" t="n">
        <v>5.8</v>
      </c>
      <c r="C19" s="7" t="n">
        <v>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9</v>
      </c>
    </row>
    <row r="2" spans="1:3">
      <c r="A2" s="3" t="s">
        <v>368</v>
      </c>
    </row>
    <row r="3" spans="1:3">
      <c r="A3" s="4" t="s">
        <v>419</v>
      </c>
      <c r="B3" s="7" t="n">
        <v>2.6</v>
      </c>
      <c r="C3" s="7" t="n">
        <v>2.5</v>
      </c>
    </row>
    <row r="4" spans="1:3">
      <c r="A4" s="4" t="s">
        <v>420</v>
      </c>
      <c r="B4" s="8" t="n">
        <v>6.1</v>
      </c>
      <c r="C4" s="8" t="n">
        <v>27.9</v>
      </c>
    </row>
    <row r="5" spans="1:3">
      <c r="A5" s="4" t="s">
        <v>421</v>
      </c>
      <c r="B5" s="8" t="n">
        <v>-0.1</v>
      </c>
      <c r="C5" s="8" t="n">
        <v>-0.4</v>
      </c>
    </row>
    <row r="6" spans="1:3">
      <c r="A6" s="4" t="s">
        <v>422</v>
      </c>
      <c r="B6" s="8" t="n">
        <v>8.6</v>
      </c>
      <c r="C6" s="5" t="n">
        <v>30</v>
      </c>
    </row>
    <row r="7" spans="1:3">
      <c r="A7" s="4" t="s">
        <v>308</v>
      </c>
    </row>
    <row r="8" spans="1:3">
      <c r="A8" s="3" t="s">
        <v>368</v>
      </c>
    </row>
    <row r="9" spans="1:3">
      <c r="A9" s="4" t="s">
        <v>419</v>
      </c>
      <c r="B9" s="5" t="n">
        <v>1</v>
      </c>
      <c r="C9" s="5" t="n">
        <v>1</v>
      </c>
    </row>
    <row r="10" spans="1:3">
      <c r="A10" s="4" t="s">
        <v>420</v>
      </c>
      <c r="B10" s="5" t="n">
        <v>3</v>
      </c>
      <c r="C10" s="8" t="n">
        <v>13.7</v>
      </c>
    </row>
    <row r="11" spans="1:3">
      <c r="A11" s="4" t="s">
        <v>421</v>
      </c>
      <c r="B11" s="8" t="n">
        <v>-0.1</v>
      </c>
      <c r="C11" s="8" t="n">
        <v>-0.4</v>
      </c>
    </row>
    <row r="12" spans="1:3">
      <c r="A12" s="4" t="s">
        <v>422</v>
      </c>
      <c r="B12" s="8" t="n">
        <v>3.9</v>
      </c>
      <c r="C12" s="8" t="n">
        <v>14.3</v>
      </c>
    </row>
    <row r="13" spans="1:3">
      <c r="A13" s="4" t="s">
        <v>310</v>
      </c>
    </row>
    <row r="14" spans="1:3">
      <c r="A14" s="3" t="s">
        <v>368</v>
      </c>
    </row>
    <row r="15" spans="1:3">
      <c r="A15" s="4" t="s">
        <v>419</v>
      </c>
      <c r="B15" s="8" t="n">
        <v>1.6</v>
      </c>
      <c r="C15" s="8" t="n">
        <v>1.5</v>
      </c>
    </row>
    <row r="16" spans="1:3">
      <c r="A16" s="4" t="s">
        <v>420</v>
      </c>
      <c r="B16" s="8" t="n">
        <v>3.1</v>
      </c>
      <c r="C16" s="8" t="n">
        <v>14.2</v>
      </c>
    </row>
    <row r="17" spans="1:3">
      <c r="A17" s="4" t="s">
        <v>421</v>
      </c>
      <c r="B17" s="5" t="n">
        <v>0</v>
      </c>
      <c r="C17" s="5" t="n">
        <v>0</v>
      </c>
    </row>
    <row r="18" spans="1:3">
      <c r="A18" s="4" t="s">
        <v>422</v>
      </c>
      <c r="B18" s="7" t="n">
        <v>4.7</v>
      </c>
      <c r="C18" s="7" t="n">
        <v>1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23</v>
      </c>
      <c r="B1" s="2" t="s">
        <v>2</v>
      </c>
      <c r="C1" s="2" t="s">
        <v>29</v>
      </c>
      <c r="D1" s="2" t="s">
        <v>424</v>
      </c>
      <c r="E1" s="2" t="s">
        <v>425</v>
      </c>
    </row>
    <row r="2" spans="1:5">
      <c r="A2" s="3" t="s">
        <v>426</v>
      </c>
    </row>
    <row r="3" spans="1:5">
      <c r="A3" s="4" t="s">
        <v>84</v>
      </c>
      <c r="B3" s="7" t="n">
        <v>-7.3</v>
      </c>
      <c r="C3" s="7" t="n">
        <v>-7.8</v>
      </c>
    </row>
    <row r="4" spans="1:5">
      <c r="A4" s="4" t="s">
        <v>427</v>
      </c>
      <c r="B4" s="8" t="n">
        <v>925.7</v>
      </c>
      <c r="C4" s="8" t="n">
        <v>920.9</v>
      </c>
    </row>
    <row r="5" spans="1:5">
      <c r="A5" s="4" t="s">
        <v>267</v>
      </c>
    </row>
    <row r="6" spans="1:5">
      <c r="A6" s="3" t="s">
        <v>426</v>
      </c>
    </row>
    <row r="7" spans="1:5">
      <c r="A7" s="4" t="s">
        <v>428</v>
      </c>
      <c r="B7" s="8" t="n">
        <v>935.7</v>
      </c>
      <c r="C7" s="8" t="n">
        <v>931.4</v>
      </c>
    </row>
    <row r="8" spans="1:5">
      <c r="A8" s="4" t="s">
        <v>84</v>
      </c>
      <c r="B8" s="8" t="n">
        <v>-7.3</v>
      </c>
      <c r="C8" s="8" t="n">
        <v>-7.8</v>
      </c>
    </row>
    <row r="9" spans="1:5">
      <c r="A9" s="4" t="s">
        <v>429</v>
      </c>
      <c r="B9" s="8" t="n">
        <v>928.4</v>
      </c>
      <c r="C9" s="8" t="n">
        <v>923.6</v>
      </c>
    </row>
    <row r="10" spans="1:5">
      <c r="A10" s="4" t="s">
        <v>427</v>
      </c>
      <c r="B10" s="8" t="n">
        <v>925.7</v>
      </c>
      <c r="C10" s="8" t="n">
        <v>920.9</v>
      </c>
    </row>
    <row r="11" spans="1:5">
      <c r="A11" s="4" t="s">
        <v>430</v>
      </c>
      <c r="B11" s="8" t="n">
        <v>-2.7</v>
      </c>
      <c r="C11" s="8" t="n">
        <v>-2.7</v>
      </c>
    </row>
    <row r="12" spans="1:5">
      <c r="A12" s="4" t="s">
        <v>431</v>
      </c>
    </row>
    <row r="13" spans="1:5">
      <c r="A13" s="3" t="s">
        <v>426</v>
      </c>
    </row>
    <row r="14" spans="1:5">
      <c r="A14" s="4" t="s">
        <v>428</v>
      </c>
      <c r="B14" s="6" t="n">
        <v>400</v>
      </c>
      <c r="C14" s="5" t="n">
        <v>400</v>
      </c>
    </row>
    <row r="15" spans="1:5">
      <c r="A15" s="4" t="s">
        <v>432</v>
      </c>
      <c r="B15" s="4" t="s">
        <v>433</v>
      </c>
      <c r="E15" s="4" t="s">
        <v>433</v>
      </c>
    </row>
    <row r="16" spans="1:5">
      <c r="A16" s="4" t="s">
        <v>434</v>
      </c>
    </row>
    <row r="17" spans="1:5">
      <c r="A17" s="3" t="s">
        <v>426</v>
      </c>
    </row>
    <row r="18" spans="1:5">
      <c r="A18" s="4" t="s">
        <v>428</v>
      </c>
      <c r="B18" s="6" t="n">
        <v>230</v>
      </c>
      <c r="C18" s="5" t="n">
        <v>235</v>
      </c>
    </row>
    <row r="19" spans="1:5">
      <c r="A19" s="4" t="s">
        <v>432</v>
      </c>
      <c r="B19" s="4" t="s">
        <v>435</v>
      </c>
      <c r="D19" s="4" t="s">
        <v>435</v>
      </c>
    </row>
    <row r="20" spans="1:5">
      <c r="A20" s="4" t="s">
        <v>436</v>
      </c>
    </row>
    <row r="21" spans="1:5">
      <c r="A21" s="3" t="s">
        <v>426</v>
      </c>
    </row>
    <row r="22" spans="1:5">
      <c r="A22" s="4" t="s">
        <v>428</v>
      </c>
      <c r="B22" s="7" t="n">
        <v>268.7</v>
      </c>
      <c r="C22" s="8" t="n">
        <v>269.4</v>
      </c>
    </row>
    <row r="23" spans="1:5">
      <c r="A23" s="4" t="s">
        <v>432</v>
      </c>
      <c r="B23" s="4" t="s">
        <v>437</v>
      </c>
    </row>
    <row r="24" spans="1:5">
      <c r="A24" s="4" t="s">
        <v>438</v>
      </c>
    </row>
    <row r="25" spans="1:5">
      <c r="A25" s="3" t="s">
        <v>426</v>
      </c>
    </row>
    <row r="26" spans="1:5">
      <c r="A26" s="4" t="s">
        <v>428</v>
      </c>
      <c r="B26" s="6" t="n">
        <v>37</v>
      </c>
      <c r="C26" s="6" t="n">
        <v>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1"/>
    <col customWidth="1" max="6" min="6" width="21"/>
  </cols>
  <sheetData>
    <row r="1" spans="1:6">
      <c r="A1" s="1" t="s">
        <v>439</v>
      </c>
      <c r="B1" s="2" t="s">
        <v>1</v>
      </c>
    </row>
    <row r="2" spans="1:6">
      <c r="B2" s="2" t="s">
        <v>328</v>
      </c>
      <c r="C2" s="2" t="s">
        <v>440</v>
      </c>
      <c r="D2" s="2" t="s">
        <v>413</v>
      </c>
      <c r="E2" s="2" t="s">
        <v>441</v>
      </c>
      <c r="F2" s="2" t="s">
        <v>442</v>
      </c>
    </row>
    <row r="3" spans="1:6">
      <c r="A3" s="3" t="s">
        <v>426</v>
      </c>
    </row>
    <row r="4" spans="1:6">
      <c r="A4" s="4" t="s">
        <v>158</v>
      </c>
      <c r="B4" s="6" t="n">
        <v>700000</v>
      </c>
      <c r="C4" s="6" t="n">
        <v>0</v>
      </c>
    </row>
    <row r="5" spans="1:6">
      <c r="A5" s="4" t="s">
        <v>267</v>
      </c>
    </row>
    <row r="6" spans="1:6">
      <c r="A6" s="3" t="s">
        <v>426</v>
      </c>
    </row>
    <row r="7" spans="1:6">
      <c r="A7" s="4" t="s">
        <v>443</v>
      </c>
      <c r="B7" s="5" t="n">
        <v>935700000</v>
      </c>
      <c r="D7" s="6" t="n">
        <v>931400000</v>
      </c>
    </row>
    <row r="8" spans="1:6">
      <c r="A8" s="4" t="s">
        <v>444</v>
      </c>
      <c r="B8" s="6" t="n">
        <v>100000000</v>
      </c>
    </row>
    <row r="9" spans="1:6">
      <c r="A9" s="4" t="s">
        <v>445</v>
      </c>
    </row>
    <row r="10" spans="1:6">
      <c r="A10" s="3" t="s">
        <v>426</v>
      </c>
    </row>
    <row r="11" spans="1:6">
      <c r="A11" s="4" t="s">
        <v>446</v>
      </c>
      <c r="B11" s="10" t="n">
        <v>6.25</v>
      </c>
    </row>
    <row r="12" spans="1:6">
      <c r="A12" s="4" t="s">
        <v>447</v>
      </c>
      <c r="B12" s="10" t="n">
        <v>4.5</v>
      </c>
    </row>
    <row r="13" spans="1:6">
      <c r="A13" s="4" t="s">
        <v>448</v>
      </c>
      <c r="B13" s="4" t="s">
        <v>449</v>
      </c>
    </row>
    <row r="14" spans="1:6">
      <c r="A14" s="4" t="s">
        <v>450</v>
      </c>
      <c r="B14" s="10" t="n">
        <v>4.25</v>
      </c>
    </row>
    <row r="15" spans="1:6">
      <c r="A15" s="4" t="s">
        <v>431</v>
      </c>
    </row>
    <row r="16" spans="1:6">
      <c r="A16" s="3" t="s">
        <v>426</v>
      </c>
    </row>
    <row r="17" spans="1:6">
      <c r="A17" s="4" t="s">
        <v>443</v>
      </c>
      <c r="B17" s="6" t="n">
        <v>400000000</v>
      </c>
      <c r="D17" s="5" t="n">
        <v>400000000</v>
      </c>
    </row>
    <row r="18" spans="1:6">
      <c r="A18" s="4" t="s">
        <v>451</v>
      </c>
      <c r="F18" s="6" t="n">
        <v>400000000</v>
      </c>
    </row>
    <row r="19" spans="1:6">
      <c r="A19" s="4" t="s">
        <v>452</v>
      </c>
      <c r="B19" s="4" t="s">
        <v>433</v>
      </c>
      <c r="F19" s="4" t="s">
        <v>433</v>
      </c>
    </row>
    <row r="20" spans="1:6">
      <c r="A20" s="4" t="s">
        <v>453</v>
      </c>
      <c r="B20" s="4" t="s">
        <v>454</v>
      </c>
    </row>
    <row r="21" spans="1:6">
      <c r="A21" s="4" t="s">
        <v>434</v>
      </c>
    </row>
    <row r="22" spans="1:6">
      <c r="A22" s="3" t="s">
        <v>426</v>
      </c>
    </row>
    <row r="23" spans="1:6">
      <c r="A23" s="4" t="s">
        <v>443</v>
      </c>
      <c r="B23" s="6" t="n">
        <v>230000000</v>
      </c>
      <c r="D23" s="5" t="n">
        <v>235000000</v>
      </c>
    </row>
    <row r="24" spans="1:6">
      <c r="A24" s="4" t="s">
        <v>451</v>
      </c>
      <c r="E24" s="6" t="n">
        <v>250000000</v>
      </c>
    </row>
    <row r="25" spans="1:6">
      <c r="A25" s="4" t="s">
        <v>452</v>
      </c>
      <c r="B25" s="4" t="s">
        <v>435</v>
      </c>
      <c r="E25" s="4" t="s">
        <v>435</v>
      </c>
    </row>
    <row r="26" spans="1:6">
      <c r="A26" s="4" t="s">
        <v>453</v>
      </c>
      <c r="B26" s="4" t="s">
        <v>455</v>
      </c>
    </row>
    <row r="27" spans="1:6">
      <c r="A27" s="4" t="s">
        <v>456</v>
      </c>
      <c r="E27" s="4" t="s">
        <v>292</v>
      </c>
    </row>
    <row r="28" spans="1:6">
      <c r="A28" s="4" t="s">
        <v>457</v>
      </c>
      <c r="B28" s="6" t="n">
        <v>5000000</v>
      </c>
      <c r="D28" s="5" t="n">
        <v>15000000</v>
      </c>
    </row>
    <row r="29" spans="1:6">
      <c r="A29" s="4" t="s">
        <v>458</v>
      </c>
      <c r="B29" s="6" t="n">
        <v>300000</v>
      </c>
      <c r="C29" s="6" t="n">
        <v>0</v>
      </c>
    </row>
    <row r="30" spans="1:6">
      <c r="A30" s="4" t="s">
        <v>459</v>
      </c>
    </row>
    <row r="31" spans="1:6">
      <c r="A31" s="3" t="s">
        <v>426</v>
      </c>
    </row>
    <row r="32" spans="1:6">
      <c r="A32" s="4" t="s">
        <v>447</v>
      </c>
      <c r="B32" s="10" t="n">
        <v>5.5</v>
      </c>
    </row>
    <row r="33" spans="1:6">
      <c r="A33" s="4" t="s">
        <v>436</v>
      </c>
    </row>
    <row r="34" spans="1:6">
      <c r="A34" s="3" t="s">
        <v>426</v>
      </c>
    </row>
    <row r="35" spans="1:6">
      <c r="A35" s="4" t="s">
        <v>443</v>
      </c>
      <c r="B35" s="6" t="n">
        <v>268700000</v>
      </c>
      <c r="D35" s="5" t="n">
        <v>269400000</v>
      </c>
    </row>
    <row r="36" spans="1:6">
      <c r="A36" s="4" t="s">
        <v>460</v>
      </c>
      <c r="B36" s="4" t="s">
        <v>461</v>
      </c>
    </row>
    <row r="37" spans="1:6">
      <c r="A37" s="4" t="s">
        <v>158</v>
      </c>
      <c r="B37" s="6" t="n">
        <v>1300000</v>
      </c>
    </row>
    <row r="38" spans="1:6">
      <c r="A38" s="4" t="s">
        <v>452</v>
      </c>
      <c r="B38" s="4" t="s">
        <v>437</v>
      </c>
    </row>
    <row r="39" spans="1:6">
      <c r="A39" s="4" t="s">
        <v>462</v>
      </c>
    </row>
    <row r="40" spans="1:6">
      <c r="A40" s="3" t="s">
        <v>426</v>
      </c>
    </row>
    <row r="41" spans="1:6">
      <c r="A41" s="4" t="s">
        <v>463</v>
      </c>
      <c r="B41" s="4" t="s">
        <v>464</v>
      </c>
    </row>
    <row r="42" spans="1:6">
      <c r="A42" s="4" t="s">
        <v>465</v>
      </c>
    </row>
    <row r="43" spans="1:6">
      <c r="A43" s="3" t="s">
        <v>426</v>
      </c>
    </row>
    <row r="44" spans="1:6">
      <c r="A44" s="4" t="s">
        <v>463</v>
      </c>
      <c r="B44" s="4" t="s">
        <v>365</v>
      </c>
    </row>
    <row r="45" spans="1:6">
      <c r="A45" s="4" t="s">
        <v>438</v>
      </c>
    </row>
    <row r="46" spans="1:6">
      <c r="A46" s="3" t="s">
        <v>426</v>
      </c>
    </row>
    <row r="47" spans="1:6">
      <c r="A47" s="4" t="s">
        <v>466</v>
      </c>
      <c r="B47" s="6" t="n">
        <v>175000000</v>
      </c>
    </row>
    <row r="48" spans="1:6">
      <c r="A48" s="4" t="s">
        <v>443</v>
      </c>
      <c r="B48" s="5" t="n">
        <v>37000000</v>
      </c>
      <c r="D48" s="6" t="n">
        <v>27000000</v>
      </c>
    </row>
    <row r="49" spans="1:6">
      <c r="A49" s="4" t="s">
        <v>467</v>
      </c>
      <c r="B49" s="6" t="n">
        <v>133200000</v>
      </c>
    </row>
    <row r="50" spans="1:6">
      <c r="A50" s="4" t="s">
        <v>468</v>
      </c>
      <c r="B50" s="4" t="s">
        <v>469</v>
      </c>
    </row>
    <row r="51" spans="1:6">
      <c r="A51" s="4" t="s">
        <v>470</v>
      </c>
      <c r="B51" s="4" t="s">
        <v>471</v>
      </c>
    </row>
    <row r="52" spans="1:6">
      <c r="A52" s="4" t="s">
        <v>472</v>
      </c>
    </row>
    <row r="53" spans="1:6">
      <c r="A53" s="3" t="s">
        <v>426</v>
      </c>
    </row>
    <row r="54" spans="1:6">
      <c r="A54" s="4" t="s">
        <v>463</v>
      </c>
      <c r="B54" s="4" t="s">
        <v>473</v>
      </c>
    </row>
    <row r="55" spans="1:6">
      <c r="A55" s="4" t="s">
        <v>474</v>
      </c>
    </row>
    <row r="56" spans="1:6">
      <c r="A56" s="3" t="s">
        <v>426</v>
      </c>
    </row>
    <row r="57" spans="1:6">
      <c r="A57" s="4" t="s">
        <v>463</v>
      </c>
      <c r="B57" s="4" t="s">
        <v>475</v>
      </c>
    </row>
    <row r="58" spans="1:6">
      <c r="A58" s="4" t="s">
        <v>476</v>
      </c>
    </row>
    <row r="59" spans="1:6">
      <c r="A59" s="3" t="s">
        <v>426</v>
      </c>
    </row>
    <row r="60" spans="1:6">
      <c r="A60" s="4" t="s">
        <v>463</v>
      </c>
      <c r="B60" s="4" t="s">
        <v>477</v>
      </c>
    </row>
    <row r="61" spans="1:6">
      <c r="A61" s="4" t="s">
        <v>478</v>
      </c>
    </row>
    <row r="62" spans="1:6">
      <c r="A62" s="3" t="s">
        <v>426</v>
      </c>
    </row>
    <row r="63" spans="1:6">
      <c r="A63" s="4" t="s">
        <v>463</v>
      </c>
      <c r="B63" s="4" t="s">
        <v>479</v>
      </c>
    </row>
    <row r="64" spans="1:6">
      <c r="A64" s="4" t="s">
        <v>480</v>
      </c>
    </row>
    <row r="65" spans="1:6">
      <c r="A65" s="3" t="s">
        <v>426</v>
      </c>
    </row>
    <row r="66" spans="1:6">
      <c r="A66" s="4" t="s">
        <v>481</v>
      </c>
      <c r="B66" s="6" t="n">
        <v>48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482</v>
      </c>
      <c r="B1" s="2" t="s">
        <v>1</v>
      </c>
    </row>
    <row r="2" spans="1:3">
      <c r="B2" s="2" t="s">
        <v>2</v>
      </c>
      <c r="C2" s="2" t="s">
        <v>95</v>
      </c>
    </row>
    <row r="3" spans="1:3">
      <c r="A3" s="3" t="s">
        <v>483</v>
      </c>
    </row>
    <row r="4" spans="1:3">
      <c r="A4" s="4" t="s">
        <v>484</v>
      </c>
      <c r="B4" s="4" t="s">
        <v>485</v>
      </c>
      <c r="C4" s="4" t="s">
        <v>486</v>
      </c>
    </row>
    <row r="5" spans="1:3">
      <c r="A5" s="4" t="s">
        <v>487</v>
      </c>
    </row>
    <row r="6" spans="1:3">
      <c r="A6" s="3" t="s">
        <v>483</v>
      </c>
    </row>
    <row r="7" spans="1:3">
      <c r="A7" s="4" t="s">
        <v>484</v>
      </c>
      <c r="B7" s="4" t="s">
        <v>488</v>
      </c>
      <c r="C7" s="4" t="s">
        <v>4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29</v>
      </c>
    </row>
    <row r="3" spans="1:3">
      <c r="A3" s="3" t="s">
        <v>491</v>
      </c>
    </row>
    <row r="4" spans="1:3">
      <c r="A4" s="4" t="s">
        <v>295</v>
      </c>
      <c r="B4" s="6" t="n">
        <v>21500000</v>
      </c>
    </row>
    <row r="5" spans="1:3">
      <c r="A5" s="4" t="s">
        <v>296</v>
      </c>
      <c r="B5" s="5" t="n">
        <v>1300000</v>
      </c>
    </row>
    <row r="6" spans="1:3">
      <c r="A6" s="4" t="s">
        <v>297</v>
      </c>
      <c r="B6" s="6" t="n">
        <v>24300000</v>
      </c>
    </row>
    <row r="7" spans="1:3">
      <c r="A7" s="4" t="s">
        <v>492</v>
      </c>
      <c r="B7" s="4" t="s">
        <v>493</v>
      </c>
    </row>
    <row r="8" spans="1:3">
      <c r="A8" s="4" t="s">
        <v>494</v>
      </c>
      <c r="B8" s="6" t="n">
        <v>800000</v>
      </c>
    </row>
    <row r="9" spans="1:3">
      <c r="A9" s="4" t="s">
        <v>495</v>
      </c>
      <c r="B9" s="4" t="s">
        <v>496</v>
      </c>
    </row>
    <row r="10" spans="1:3">
      <c r="A10" s="4" t="s">
        <v>497</v>
      </c>
      <c r="B10" s="6" t="n">
        <v>97900000</v>
      </c>
    </row>
    <row r="11" spans="1:3">
      <c r="A11" s="4" t="s">
        <v>498</v>
      </c>
      <c r="B11" s="5" t="n">
        <v>500000</v>
      </c>
      <c r="C11" s="6" t="n">
        <v>100000</v>
      </c>
    </row>
    <row r="12" spans="1:3">
      <c r="A12" s="4" t="s">
        <v>499</v>
      </c>
    </row>
    <row r="13" spans="1:3">
      <c r="A13" s="3" t="s">
        <v>491</v>
      </c>
    </row>
    <row r="14" spans="1:3">
      <c r="A14" s="4" t="s">
        <v>500</v>
      </c>
      <c r="B14" s="6" t="n">
        <v>0</v>
      </c>
      <c r="C14" s="6" t="n">
        <v>0</v>
      </c>
    </row>
    <row r="15" spans="1:3">
      <c r="A15" s="4" t="s">
        <v>501</v>
      </c>
      <c r="B15" s="4" t="s">
        <v>502</v>
      </c>
    </row>
    <row r="16" spans="1:3">
      <c r="A16" s="4" t="s">
        <v>503</v>
      </c>
      <c r="B16" s="4" t="s">
        <v>504</v>
      </c>
    </row>
    <row r="17" spans="1:3">
      <c r="A17" s="4" t="s">
        <v>505</v>
      </c>
      <c r="B17" s="4" t="s">
        <v>400</v>
      </c>
    </row>
    <row r="18" spans="1:3">
      <c r="A18" s="4" t="s">
        <v>506</v>
      </c>
    </row>
    <row r="19" spans="1:3">
      <c r="A19" s="3" t="s">
        <v>491</v>
      </c>
    </row>
    <row r="20" spans="1:3">
      <c r="A20" s="4" t="s">
        <v>507</v>
      </c>
      <c r="B20" s="4" t="s">
        <v>314</v>
      </c>
    </row>
    <row r="21" spans="1:3">
      <c r="A21" s="4" t="s">
        <v>508</v>
      </c>
    </row>
    <row r="22" spans="1:3">
      <c r="A22" s="3" t="s">
        <v>491</v>
      </c>
    </row>
    <row r="23" spans="1:3">
      <c r="A23" s="4" t="s">
        <v>509</v>
      </c>
      <c r="B23" s="4" t="s">
        <v>510</v>
      </c>
    </row>
    <row r="24" spans="1:3">
      <c r="A24" s="4" t="s">
        <v>404</v>
      </c>
    </row>
    <row r="25" spans="1:3">
      <c r="A25" s="3" t="s">
        <v>491</v>
      </c>
    </row>
    <row r="26" spans="1:3">
      <c r="A26" s="4" t="s">
        <v>507</v>
      </c>
      <c r="B26" s="4" t="s">
        <v>3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511</v>
      </c>
      <c r="B1" s="2" t="s">
        <v>1</v>
      </c>
    </row>
    <row r="2" spans="1:2">
      <c r="B2" s="2" t="s">
        <v>328</v>
      </c>
    </row>
    <row r="3" spans="1:2">
      <c r="A3" s="3" t="s">
        <v>223</v>
      </c>
    </row>
    <row r="4" spans="1:2">
      <c r="A4" s="4" t="s">
        <v>512</v>
      </c>
      <c r="B4" s="7" t="n">
        <v>0.8</v>
      </c>
    </row>
    <row r="5" spans="1:2">
      <c r="A5" s="4" t="s">
        <v>513</v>
      </c>
      <c r="B5" s="8" t="n">
        <v>0.1</v>
      </c>
    </row>
    <row r="6" spans="1:2">
      <c r="A6" s="4" t="s">
        <v>514</v>
      </c>
      <c r="B6" s="8" t="n">
        <v>0.1</v>
      </c>
    </row>
    <row r="7" spans="1:2">
      <c r="A7" s="4" t="s">
        <v>515</v>
      </c>
      <c r="B7" s="6"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9</v>
      </c>
    </row>
    <row r="2" spans="1:3">
      <c r="A2" s="3" t="s">
        <v>273</v>
      </c>
    </row>
    <row r="3" spans="1:3">
      <c r="A3" s="4" t="s">
        <v>12</v>
      </c>
      <c r="C3" s="7" t="n">
        <v>3.5</v>
      </c>
    </row>
    <row r="4" spans="1:3">
      <c r="A4" s="4" t="s">
        <v>517</v>
      </c>
      <c r="C4" s="8" t="n">
        <v>3.3</v>
      </c>
    </row>
    <row r="5" spans="1:3">
      <c r="A5" s="4" t="s">
        <v>518</v>
      </c>
      <c r="C5" s="8" t="n">
        <v>3.4</v>
      </c>
    </row>
    <row r="6" spans="1:3">
      <c r="A6" s="4" t="s">
        <v>519</v>
      </c>
      <c r="C6" s="8" t="n">
        <v>3.4</v>
      </c>
    </row>
    <row r="7" spans="1:3">
      <c r="A7" s="4" t="s">
        <v>520</v>
      </c>
      <c r="C7" s="8" t="n">
        <v>3.4</v>
      </c>
    </row>
    <row r="8" spans="1:3">
      <c r="A8" s="4" t="s">
        <v>521</v>
      </c>
      <c r="C8" s="8" t="n">
        <v>22.1</v>
      </c>
    </row>
    <row r="9" spans="1:3">
      <c r="A9" s="4" t="s">
        <v>107</v>
      </c>
      <c r="C9" s="7" t="n">
        <v>39.1</v>
      </c>
    </row>
    <row r="10" spans="1:3">
      <c r="A10" s="3" t="s">
        <v>275</v>
      </c>
    </row>
    <row r="11" spans="1:3">
      <c r="A11" s="4" t="s">
        <v>522</v>
      </c>
      <c r="B11" s="7" t="n">
        <v>2.5</v>
      </c>
    </row>
    <row r="12" spans="1:3">
      <c r="A12" s="4" t="s">
        <v>517</v>
      </c>
      <c r="B12" s="8" t="n">
        <v>3.3</v>
      </c>
    </row>
    <row r="13" spans="1:3">
      <c r="A13" s="4" t="s">
        <v>518</v>
      </c>
      <c r="B13" s="8" t="n">
        <v>3.3</v>
      </c>
    </row>
    <row r="14" spans="1:3">
      <c r="A14" s="4" t="s">
        <v>519</v>
      </c>
      <c r="B14" s="8" t="n">
        <v>3.4</v>
      </c>
    </row>
    <row r="15" spans="1:3">
      <c r="A15" s="4" t="s">
        <v>520</v>
      </c>
      <c r="B15" s="8" t="n">
        <v>3.4</v>
      </c>
    </row>
    <row r="16" spans="1:3">
      <c r="A16" s="4" t="s">
        <v>523</v>
      </c>
      <c r="B16" s="8" t="n">
        <v>3.5</v>
      </c>
    </row>
    <row r="17" spans="1:3">
      <c r="A17" s="4" t="s">
        <v>521</v>
      </c>
      <c r="B17" s="8" t="n">
        <v>18.7</v>
      </c>
    </row>
    <row r="18" spans="1:3">
      <c r="A18" s="4" t="s">
        <v>107</v>
      </c>
      <c r="B18" s="8" t="n">
        <v>38.1</v>
      </c>
    </row>
    <row r="19" spans="1:3">
      <c r="A19" s="4" t="s">
        <v>524</v>
      </c>
      <c r="B19" s="8" t="n">
        <v>-12.5</v>
      </c>
    </row>
    <row r="20" spans="1:3">
      <c r="A20" s="4" t="s">
        <v>525</v>
      </c>
      <c r="B20" s="7" t="n">
        <v>2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95</v>
      </c>
    </row>
    <row r="3" spans="1:3">
      <c r="A3" s="4" t="s">
        <v>128</v>
      </c>
      <c r="B3" s="7" t="n">
        <v>76.90000000000001</v>
      </c>
      <c r="C3" s="7" t="n">
        <v>80.2</v>
      </c>
    </row>
    <row r="4" spans="1:3">
      <c r="A4" s="4" t="s">
        <v>93</v>
      </c>
    </row>
    <row r="5" spans="1:3">
      <c r="A5" s="4" t="s">
        <v>128</v>
      </c>
      <c r="B5" s="8" t="n">
        <v>5.3</v>
      </c>
      <c r="C5" s="5" t="n">
        <v>8</v>
      </c>
    </row>
    <row r="6" spans="1:3">
      <c r="A6" s="4" t="s">
        <v>129</v>
      </c>
      <c r="B6" s="7" t="n">
        <v>12.9</v>
      </c>
      <c r="C6" s="7" t="n">
        <v>2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9</v>
      </c>
    </row>
    <row r="2" spans="1:3">
      <c r="A2" s="3" t="s">
        <v>527</v>
      </c>
    </row>
    <row r="3" spans="1:3">
      <c r="A3" s="4" t="s">
        <v>43</v>
      </c>
      <c r="B3" s="7" t="n">
        <v>2.1</v>
      </c>
      <c r="C3" s="7" t="n">
        <v>2.1</v>
      </c>
    </row>
    <row r="4" spans="1:3">
      <c r="A4" s="4" t="s">
        <v>528</v>
      </c>
      <c r="B4" s="8" t="n">
        <v>3.2</v>
      </c>
      <c r="C4" s="5" t="n">
        <v>3</v>
      </c>
    </row>
    <row r="5" spans="1:3">
      <c r="A5" s="4" t="s">
        <v>375</v>
      </c>
    </row>
    <row r="6" spans="1:3">
      <c r="A6" s="3" t="s">
        <v>527</v>
      </c>
    </row>
    <row r="7" spans="1:3">
      <c r="A7" s="4" t="s">
        <v>376</v>
      </c>
      <c r="B7" s="7" t="n">
        <v>1.1</v>
      </c>
      <c r="C7" s="7" t="n">
        <v>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9</v>
      </c>
      <c r="B1" s="2" t="s">
        <v>1</v>
      </c>
      <c r="C1" s="2" t="s">
        <v>412</v>
      </c>
    </row>
    <row r="2" spans="1:3">
      <c r="B2" s="2" t="s">
        <v>2</v>
      </c>
      <c r="C2" s="2" t="s">
        <v>29</v>
      </c>
    </row>
    <row r="3" spans="1:3">
      <c r="A3" s="4" t="s">
        <v>404</v>
      </c>
    </row>
    <row r="4" spans="1:3">
      <c r="A4" s="3" t="s">
        <v>527</v>
      </c>
    </row>
    <row r="5" spans="1:3">
      <c r="A5" s="4" t="s">
        <v>530</v>
      </c>
      <c r="B5" s="4" t="s">
        <v>531</v>
      </c>
      <c r="C5" s="4" t="s">
        <v>5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2</v>
      </c>
      <c r="B1" s="2" t="s">
        <v>1</v>
      </c>
    </row>
    <row r="2" spans="1:4">
      <c r="B2" s="2" t="s">
        <v>2</v>
      </c>
      <c r="C2" s="2" t="s">
        <v>95</v>
      </c>
      <c r="D2" s="2" t="s">
        <v>29</v>
      </c>
    </row>
    <row r="3" spans="1:4">
      <c r="A3" s="3" t="s">
        <v>533</v>
      </c>
    </row>
    <row r="4" spans="1:4">
      <c r="A4" s="4" t="s">
        <v>534</v>
      </c>
      <c r="B4" s="6" t="n">
        <v>0</v>
      </c>
      <c r="C4" s="7" t="n">
        <v>0.4</v>
      </c>
    </row>
    <row r="5" spans="1:4">
      <c r="A5" s="4" t="s">
        <v>93</v>
      </c>
    </row>
    <row r="6" spans="1:4">
      <c r="A6" s="3" t="s">
        <v>533</v>
      </c>
    </row>
    <row r="7" spans="1:4">
      <c r="A7" s="4" t="s">
        <v>395</v>
      </c>
      <c r="B7" s="8" t="n">
        <v>4.2</v>
      </c>
      <c r="D7" s="7" t="n">
        <v>5.6</v>
      </c>
    </row>
    <row r="8" spans="1:4">
      <c r="A8" s="4" t="s">
        <v>535</v>
      </c>
    </row>
    <row r="9" spans="1:4">
      <c r="A9" s="3" t="s">
        <v>533</v>
      </c>
    </row>
    <row r="10" spans="1:4">
      <c r="A10" s="4" t="s">
        <v>536</v>
      </c>
      <c r="B10" s="6" t="n">
        <v>0</v>
      </c>
      <c r="C10"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9</v>
      </c>
    </row>
    <row r="2" spans="1:3">
      <c r="A2" s="4" t="s">
        <v>538</v>
      </c>
    </row>
    <row r="3" spans="1:3">
      <c r="A3" s="3" t="s">
        <v>539</v>
      </c>
    </row>
    <row r="4" spans="1:3">
      <c r="A4" s="4" t="s">
        <v>540</v>
      </c>
      <c r="B4" s="7" t="n">
        <v>268.7</v>
      </c>
      <c r="C4" s="7" t="n">
        <v>269.4</v>
      </c>
    </row>
    <row r="5" spans="1:3">
      <c r="A5" s="4" t="s">
        <v>541</v>
      </c>
    </row>
    <row r="6" spans="1:3">
      <c r="A6" s="3" t="s">
        <v>539</v>
      </c>
    </row>
    <row r="7" spans="1:3">
      <c r="A7" s="4" t="s">
        <v>540</v>
      </c>
      <c r="B7" s="8" t="n">
        <v>264.7</v>
      </c>
      <c r="C7" s="8" t="n">
        <v>261.2</v>
      </c>
    </row>
    <row r="8" spans="1:3">
      <c r="A8" s="4" t="s">
        <v>542</v>
      </c>
    </row>
    <row r="9" spans="1:3">
      <c r="A9" s="3" t="s">
        <v>539</v>
      </c>
    </row>
    <row r="10" spans="1:3">
      <c r="A10" s="4" t="s">
        <v>540</v>
      </c>
      <c r="B10" s="5" t="n">
        <v>400</v>
      </c>
      <c r="C10" s="5" t="n">
        <v>400</v>
      </c>
    </row>
    <row r="11" spans="1:3">
      <c r="A11" s="4" t="s">
        <v>543</v>
      </c>
    </row>
    <row r="12" spans="1:3">
      <c r="A12" s="3" t="s">
        <v>539</v>
      </c>
    </row>
    <row r="13" spans="1:3">
      <c r="A13" s="4" t="s">
        <v>540</v>
      </c>
      <c r="B13" s="8" t="n">
        <v>404.5</v>
      </c>
      <c r="C13" s="8" t="n">
        <v>401.8</v>
      </c>
    </row>
    <row r="14" spans="1:3">
      <c r="A14" s="4" t="s">
        <v>544</v>
      </c>
    </row>
    <row r="15" spans="1:3">
      <c r="A15" s="3" t="s">
        <v>539</v>
      </c>
    </row>
    <row r="16" spans="1:3">
      <c r="A16" s="4" t="s">
        <v>540</v>
      </c>
      <c r="B16" s="5" t="n">
        <v>230</v>
      </c>
      <c r="C16" s="5" t="n">
        <v>235</v>
      </c>
    </row>
    <row r="17" spans="1:3">
      <c r="A17" s="4" t="s">
        <v>545</v>
      </c>
    </row>
    <row r="18" spans="1:3">
      <c r="A18" s="3" t="s">
        <v>539</v>
      </c>
    </row>
    <row r="19" spans="1:3">
      <c r="A19" s="4" t="s">
        <v>540</v>
      </c>
      <c r="B19" s="7" t="n">
        <v>213.3</v>
      </c>
      <c r="C19" s="6" t="n">
        <v>2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9</v>
      </c>
    </row>
    <row r="2" spans="1:3">
      <c r="A2" s="3" t="s">
        <v>533</v>
      </c>
    </row>
    <row r="3" spans="1:3">
      <c r="A3" s="4" t="s">
        <v>32</v>
      </c>
      <c r="B3" s="7" t="n">
        <v>8.300000000000001</v>
      </c>
      <c r="C3" s="6" t="n">
        <v>24</v>
      </c>
    </row>
    <row r="4" spans="1:3">
      <c r="A4" s="4" t="s">
        <v>44</v>
      </c>
      <c r="B4" s="8" t="n">
        <v>10.1</v>
      </c>
      <c r="C4" s="8" t="n">
        <v>10.2</v>
      </c>
    </row>
    <row r="5" spans="1:3">
      <c r="A5" s="4" t="s">
        <v>547</v>
      </c>
    </row>
    <row r="6" spans="1:3">
      <c r="A6" s="3" t="s">
        <v>533</v>
      </c>
    </row>
    <row r="7" spans="1:3">
      <c r="A7" s="4" t="s">
        <v>548</v>
      </c>
      <c r="B7" s="8" t="n">
        <v>34.4</v>
      </c>
      <c r="C7" s="8" t="n">
        <v>18.2</v>
      </c>
    </row>
    <row r="8" spans="1:3">
      <c r="A8" s="4" t="s">
        <v>32</v>
      </c>
      <c r="B8" s="8" t="n">
        <v>8.300000000000001</v>
      </c>
      <c r="C8" s="5" t="n">
        <v>24</v>
      </c>
    </row>
    <row r="9" spans="1:3">
      <c r="A9" s="4" t="s">
        <v>44</v>
      </c>
      <c r="B9" s="8" t="n">
        <v>10.1</v>
      </c>
      <c r="C9" s="8" t="n">
        <v>10.2</v>
      </c>
    </row>
    <row r="10" spans="1:3">
      <c r="A10" s="4" t="s">
        <v>549</v>
      </c>
      <c r="B10" s="8" t="n">
        <v>52.8</v>
      </c>
      <c r="C10" s="8" t="n">
        <v>52.4</v>
      </c>
    </row>
    <row r="11" spans="1:3">
      <c r="A11" s="4" t="s">
        <v>550</v>
      </c>
    </row>
    <row r="12" spans="1:3">
      <c r="A12" s="3" t="s">
        <v>533</v>
      </c>
    </row>
    <row r="13" spans="1:3">
      <c r="A13" s="4" t="s">
        <v>548</v>
      </c>
      <c r="B13" s="5" t="n">
        <v>14</v>
      </c>
      <c r="C13" s="8" t="n">
        <v>11.2</v>
      </c>
    </row>
    <row r="14" spans="1:3">
      <c r="A14" s="4" t="s">
        <v>549</v>
      </c>
      <c r="B14" s="5" t="n">
        <v>14</v>
      </c>
      <c r="C14" s="8" t="n">
        <v>11.2</v>
      </c>
    </row>
    <row r="15" spans="1:3">
      <c r="A15" s="4" t="s">
        <v>551</v>
      </c>
    </row>
    <row r="16" spans="1:3">
      <c r="A16" s="3" t="s">
        <v>533</v>
      </c>
    </row>
    <row r="17" spans="1:3">
      <c r="A17" s="4" t="s">
        <v>548</v>
      </c>
      <c r="B17" s="8" t="n">
        <v>20.4</v>
      </c>
      <c r="C17" s="5" t="n">
        <v>7</v>
      </c>
    </row>
    <row r="18" spans="1:3">
      <c r="A18" s="4" t="s">
        <v>32</v>
      </c>
      <c r="B18" s="8" t="n">
        <v>8.300000000000001</v>
      </c>
      <c r="C18" s="5" t="n">
        <v>24</v>
      </c>
    </row>
    <row r="19" spans="1:3">
      <c r="A19" s="4" t="s">
        <v>44</v>
      </c>
      <c r="B19" s="8" t="n">
        <v>10.1</v>
      </c>
      <c r="C19" s="8" t="n">
        <v>10.2</v>
      </c>
    </row>
    <row r="20" spans="1:3">
      <c r="A20" s="4" t="s">
        <v>549</v>
      </c>
      <c r="B20" s="7" t="n">
        <v>38.8</v>
      </c>
      <c r="C20" s="7" t="n">
        <v>4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2</v>
      </c>
      <c r="B1" s="2" t="s">
        <v>1</v>
      </c>
      <c r="C1" s="2" t="s">
        <v>412</v>
      </c>
    </row>
    <row r="2" spans="1:3">
      <c r="B2" s="2" t="s">
        <v>2</v>
      </c>
      <c r="C2" s="2" t="s">
        <v>29</v>
      </c>
    </row>
    <row r="3" spans="1:3">
      <c r="A3" s="3" t="s">
        <v>226</v>
      </c>
    </row>
    <row r="4" spans="1:3">
      <c r="A4" s="4" t="s">
        <v>553</v>
      </c>
      <c r="B4" s="7" t="n">
        <v>0.1</v>
      </c>
      <c r="C4" s="7" t="n">
        <v>0.2</v>
      </c>
    </row>
    <row r="5" spans="1:3">
      <c r="A5" s="4" t="s">
        <v>554</v>
      </c>
      <c r="B5" s="7" t="n">
        <v>10.1</v>
      </c>
      <c r="C5" s="7" t="n">
        <v>1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6"/>
    <col customWidth="1" max="3" min="3" width="18"/>
  </cols>
  <sheetData>
    <row r="1" spans="1:3">
      <c r="A1" s="1" t="s">
        <v>555</v>
      </c>
      <c r="B1" s="2" t="s">
        <v>1</v>
      </c>
      <c r="C1" s="2" t="s">
        <v>412</v>
      </c>
    </row>
    <row r="2" spans="1:3">
      <c r="B2" s="2" t="s">
        <v>2</v>
      </c>
      <c r="C2" s="2" t="s">
        <v>29</v>
      </c>
    </row>
    <row r="3" spans="1:3">
      <c r="A3" s="3" t="s">
        <v>556</v>
      </c>
    </row>
    <row r="4" spans="1:3">
      <c r="A4" s="4" t="s">
        <v>557</v>
      </c>
      <c r="B4" s="7" t="n">
        <v>18.6</v>
      </c>
      <c r="C4" s="7" t="n">
        <v>34.6</v>
      </c>
    </row>
    <row r="5" spans="1:3">
      <c r="A5" s="4" t="s">
        <v>558</v>
      </c>
      <c r="B5" s="8" t="n">
        <v>8.300000000000001</v>
      </c>
      <c r="C5" s="5" t="n">
        <v>24</v>
      </c>
    </row>
    <row r="6" spans="1:3">
      <c r="A6" s="4" t="s">
        <v>559</v>
      </c>
      <c r="B6" s="8" t="n">
        <v>10.1</v>
      </c>
      <c r="C6" s="8" t="n">
        <v>10.2</v>
      </c>
    </row>
    <row r="7" spans="1:3">
      <c r="A7" s="4" t="s">
        <v>560</v>
      </c>
      <c r="B7" s="8" t="n">
        <v>18.4</v>
      </c>
      <c r="C7" s="8" t="n">
        <v>34.2</v>
      </c>
    </row>
    <row r="8" spans="1:3">
      <c r="A8" s="4" t="s">
        <v>561</v>
      </c>
    </row>
    <row r="9" spans="1:3">
      <c r="A9" s="3" t="s">
        <v>556</v>
      </c>
    </row>
    <row r="10" spans="1:3">
      <c r="A10" s="4" t="s">
        <v>557</v>
      </c>
      <c r="B10" s="8" t="n">
        <v>8.4</v>
      </c>
      <c r="C10" s="8" t="n">
        <v>24.1</v>
      </c>
    </row>
    <row r="11" spans="1:3">
      <c r="A11" s="4" t="s">
        <v>558</v>
      </c>
      <c r="B11" s="8" t="n">
        <v>8.300000000000001</v>
      </c>
      <c r="C11" s="5" t="n">
        <v>24</v>
      </c>
    </row>
    <row r="12" spans="1:3">
      <c r="A12" s="4" t="s">
        <v>562</v>
      </c>
    </row>
    <row r="13" spans="1:3">
      <c r="A13" s="3" t="s">
        <v>556</v>
      </c>
    </row>
    <row r="14" spans="1:3">
      <c r="A14" s="4" t="s">
        <v>557</v>
      </c>
      <c r="B14" s="8" t="n">
        <v>0.3</v>
      </c>
      <c r="C14" s="8" t="n">
        <v>0.5</v>
      </c>
    </row>
    <row r="15" spans="1:3">
      <c r="A15" s="4" t="s">
        <v>558</v>
      </c>
      <c r="B15" s="7" t="n">
        <v>0.2</v>
      </c>
      <c r="C15" s="7" t="n">
        <v>0.5</v>
      </c>
    </row>
    <row r="16" spans="1:3">
      <c r="A16" s="4" t="s">
        <v>563</v>
      </c>
      <c r="B16" s="4" t="s">
        <v>564</v>
      </c>
      <c r="C16" s="4" t="s">
        <v>565</v>
      </c>
    </row>
    <row r="17" spans="1:3">
      <c r="A17" s="4" t="s">
        <v>566</v>
      </c>
    </row>
    <row r="18" spans="1:3">
      <c r="A18" s="3" t="s">
        <v>556</v>
      </c>
    </row>
    <row r="19" spans="1:3">
      <c r="A19" s="4" t="s">
        <v>557</v>
      </c>
      <c r="B19" s="7" t="n">
        <v>3.5</v>
      </c>
      <c r="C19" s="7" t="n">
        <v>3.9</v>
      </c>
    </row>
    <row r="20" spans="1:3">
      <c r="A20" s="4" t="s">
        <v>558</v>
      </c>
      <c r="B20" s="7" t="n">
        <v>3.5</v>
      </c>
      <c r="C20" s="7" t="n">
        <v>3.9</v>
      </c>
    </row>
    <row r="21" spans="1:3">
      <c r="A21" s="4" t="s">
        <v>563</v>
      </c>
      <c r="B21" s="4" t="s">
        <v>567</v>
      </c>
      <c r="C21" s="4" t="s">
        <v>567</v>
      </c>
    </row>
    <row r="22" spans="1:3">
      <c r="A22" s="4" t="s">
        <v>568</v>
      </c>
    </row>
    <row r="23" spans="1:3">
      <c r="A23" s="3" t="s">
        <v>556</v>
      </c>
    </row>
    <row r="24" spans="1:3">
      <c r="A24" s="4" t="s">
        <v>557</v>
      </c>
      <c r="C24" s="7" t="n">
        <v>0.3</v>
      </c>
    </row>
    <row r="25" spans="1:3">
      <c r="A25" s="4" t="s">
        <v>558</v>
      </c>
      <c r="C25" s="7" t="n">
        <v>0.3</v>
      </c>
    </row>
    <row r="26" spans="1:3">
      <c r="A26" s="4" t="s">
        <v>563</v>
      </c>
      <c r="C26" s="4" t="s">
        <v>567</v>
      </c>
    </row>
    <row r="27" spans="1:3">
      <c r="A27" s="4" t="s">
        <v>569</v>
      </c>
    </row>
    <row r="28" spans="1:3">
      <c r="A28" s="3" t="s">
        <v>556</v>
      </c>
    </row>
    <row r="29" spans="1:3">
      <c r="A29" s="4" t="s">
        <v>557</v>
      </c>
      <c r="B29" s="7" t="n">
        <v>2.6</v>
      </c>
      <c r="C29" s="7" t="n">
        <v>3.6</v>
      </c>
    </row>
    <row r="30" spans="1:3">
      <c r="A30" s="4" t="s">
        <v>558</v>
      </c>
      <c r="B30" s="7" t="n">
        <v>2.6</v>
      </c>
      <c r="C30" s="7" t="n">
        <v>3.6</v>
      </c>
    </row>
    <row r="31" spans="1:3">
      <c r="A31" s="4" t="s">
        <v>563</v>
      </c>
      <c r="B31" s="4" t="s">
        <v>567</v>
      </c>
      <c r="C31" s="4" t="s">
        <v>570</v>
      </c>
    </row>
    <row r="32" spans="1:3">
      <c r="A32" s="4" t="s">
        <v>571</v>
      </c>
    </row>
    <row r="33" spans="1:3">
      <c r="A33" s="3" t="s">
        <v>556</v>
      </c>
    </row>
    <row r="34" spans="1:3">
      <c r="A34" s="4" t="s">
        <v>557</v>
      </c>
      <c r="C34" s="7" t="n">
        <v>3.8</v>
      </c>
    </row>
    <row r="35" spans="1:3">
      <c r="A35" s="4" t="s">
        <v>558</v>
      </c>
      <c r="C35" s="7" t="n">
        <v>3.8</v>
      </c>
    </row>
    <row r="36" spans="1:3">
      <c r="A36" s="4" t="s">
        <v>563</v>
      </c>
      <c r="C36" s="4" t="s">
        <v>565</v>
      </c>
    </row>
    <row r="37" spans="1:3">
      <c r="A37" s="4" t="s">
        <v>572</v>
      </c>
    </row>
    <row r="38" spans="1:3">
      <c r="A38" s="3" t="s">
        <v>556</v>
      </c>
    </row>
    <row r="39" spans="1:3">
      <c r="A39" s="4" t="s">
        <v>557</v>
      </c>
      <c r="B39" s="6" t="n">
        <v>2</v>
      </c>
      <c r="C39" s="6" t="n">
        <v>12</v>
      </c>
    </row>
    <row r="40" spans="1:3">
      <c r="A40" s="4" t="s">
        <v>558</v>
      </c>
      <c r="B40" s="6" t="n">
        <v>2</v>
      </c>
      <c r="C40" s="7" t="n">
        <v>11.9</v>
      </c>
    </row>
    <row r="41" spans="1:3">
      <c r="A41" s="4" t="s">
        <v>563</v>
      </c>
      <c r="B41" s="4" t="s">
        <v>573</v>
      </c>
      <c r="C41" s="4" t="s">
        <v>565</v>
      </c>
    </row>
    <row r="42" spans="1:3">
      <c r="A42" s="4" t="s">
        <v>574</v>
      </c>
    </row>
    <row r="43" spans="1:3">
      <c r="A43" s="3" t="s">
        <v>556</v>
      </c>
    </row>
    <row r="44" spans="1:3">
      <c r="A44" s="4" t="s">
        <v>557</v>
      </c>
      <c r="B44" s="7" t="n">
        <v>10.2</v>
      </c>
      <c r="C44" s="7" t="n">
        <v>10.5</v>
      </c>
    </row>
    <row r="45" spans="1:3">
      <c r="A45" s="4" t="s">
        <v>559</v>
      </c>
      <c r="B45" s="8" t="n">
        <v>10.1</v>
      </c>
      <c r="C45" s="8" t="n">
        <v>10.2</v>
      </c>
    </row>
    <row r="46" spans="1:3">
      <c r="A46" s="4" t="s">
        <v>575</v>
      </c>
    </row>
    <row r="47" spans="1:3">
      <c r="A47" s="3" t="s">
        <v>556</v>
      </c>
    </row>
    <row r="48" spans="1:3">
      <c r="A48" s="4" t="s">
        <v>557</v>
      </c>
      <c r="B48" s="8" t="n">
        <v>1.2</v>
      </c>
      <c r="C48" s="8" t="n">
        <v>1.2</v>
      </c>
    </row>
    <row r="49" spans="1:3">
      <c r="A49" s="4" t="s">
        <v>559</v>
      </c>
      <c r="B49" s="7" t="n">
        <v>1.3</v>
      </c>
      <c r="C49" s="7" t="n">
        <v>1.3</v>
      </c>
    </row>
    <row r="50" spans="1:3">
      <c r="A50" s="4" t="s">
        <v>563</v>
      </c>
      <c r="B50" s="4" t="s">
        <v>576</v>
      </c>
      <c r="C50" s="4" t="s">
        <v>577</v>
      </c>
    </row>
    <row r="51" spans="1:3">
      <c r="A51" s="4" t="s">
        <v>578</v>
      </c>
    </row>
    <row r="52" spans="1:3">
      <c r="A52" s="3" t="s">
        <v>556</v>
      </c>
    </row>
    <row r="53" spans="1:3">
      <c r="A53" s="4" t="s">
        <v>557</v>
      </c>
      <c r="B53" s="7" t="n">
        <v>6.3</v>
      </c>
      <c r="C53" s="7" t="n">
        <v>6.9</v>
      </c>
    </row>
    <row r="54" spans="1:3">
      <c r="A54" s="4" t="s">
        <v>559</v>
      </c>
      <c r="B54" s="7" t="n">
        <v>6.2</v>
      </c>
      <c r="C54" s="7" t="n">
        <v>6.8</v>
      </c>
    </row>
    <row r="55" spans="1:3">
      <c r="A55" s="4" t="s">
        <v>563</v>
      </c>
      <c r="B55" s="4" t="s">
        <v>579</v>
      </c>
      <c r="C55" s="4" t="s">
        <v>579</v>
      </c>
    </row>
    <row r="56" spans="1:3">
      <c r="A56" s="4" t="s">
        <v>580</v>
      </c>
    </row>
    <row r="57" spans="1:3">
      <c r="A57" s="3" t="s">
        <v>556</v>
      </c>
    </row>
    <row r="58" spans="1:3">
      <c r="A58" s="4" t="s">
        <v>557</v>
      </c>
      <c r="C58" s="7" t="n">
        <v>2.4</v>
      </c>
    </row>
    <row r="59" spans="1:3">
      <c r="A59" s="4" t="s">
        <v>559</v>
      </c>
      <c r="C59" s="7" t="n">
        <v>2.1</v>
      </c>
    </row>
    <row r="60" spans="1:3">
      <c r="A60" s="4" t="s">
        <v>563</v>
      </c>
      <c r="C60" s="4" t="s">
        <v>581</v>
      </c>
    </row>
    <row r="61" spans="1:3">
      <c r="A61" s="4" t="s">
        <v>582</v>
      </c>
    </row>
    <row r="62" spans="1:3">
      <c r="A62" s="3" t="s">
        <v>556</v>
      </c>
    </row>
    <row r="63" spans="1:3">
      <c r="A63" s="4" t="s">
        <v>557</v>
      </c>
      <c r="B63" s="7" t="n">
        <v>2.7</v>
      </c>
    </row>
    <row r="64" spans="1:3">
      <c r="A64" s="4" t="s">
        <v>559</v>
      </c>
      <c r="B64" s="7" t="n">
        <v>2.6</v>
      </c>
    </row>
    <row r="65" spans="1:3">
      <c r="A65" s="4" t="s">
        <v>563</v>
      </c>
      <c r="B65" s="4" t="s">
        <v>5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584</v>
      </c>
      <c r="B1" s="2" t="s">
        <v>585</v>
      </c>
    </row>
    <row r="2" spans="1:2">
      <c r="A2" s="3" t="s">
        <v>586</v>
      </c>
    </row>
    <row r="3" spans="1:2">
      <c r="A3" s="4" t="s">
        <v>587</v>
      </c>
      <c r="B3" s="9" t="n">
        <v>0.17</v>
      </c>
    </row>
    <row r="4" spans="1:2">
      <c r="A4" s="4" t="s">
        <v>588</v>
      </c>
      <c r="B4" s="7" t="n">
        <v>1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589</v>
      </c>
      <c r="B1" s="1" t="s">
        <v>590</v>
      </c>
      <c r="C1" s="2" t="s">
        <v>591</v>
      </c>
    </row>
    <row r="2" spans="1:3">
      <c r="A2" s="4" t="s">
        <v>592</v>
      </c>
      <c r="B2" s="4" t="s">
        <v>593</v>
      </c>
      <c r="C2" s="6" t="n">
        <v>-200000</v>
      </c>
    </row>
    <row r="3" spans="1:3">
      <c r="A3" s="4" t="s">
        <v>594</v>
      </c>
    </row>
    <row r="4" spans="1:3">
      <c r="A4" s="4" t="s">
        <v>592</v>
      </c>
      <c r="B4" s="4" t="s">
        <v>593</v>
      </c>
      <c r="C4" s="6"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95</v>
      </c>
    </row>
    <row r="3" spans="1:3">
      <c r="A3" s="3" t="s">
        <v>131</v>
      </c>
    </row>
    <row r="4" spans="1:3">
      <c r="A4" s="4" t="s">
        <v>132</v>
      </c>
      <c r="B4" s="7" t="n">
        <v>-2.6</v>
      </c>
      <c r="C4" s="7" t="n">
        <v>-3.5</v>
      </c>
    </row>
    <row r="5" spans="1:3">
      <c r="A5" s="3" t="s">
        <v>133</v>
      </c>
    </row>
    <row r="6" spans="1:3">
      <c r="A6" s="4" t="s">
        <v>134</v>
      </c>
      <c r="B6" s="8" t="n">
        <v>-0.7</v>
      </c>
      <c r="C6" s="8" t="n">
        <v>0.7</v>
      </c>
    </row>
    <row r="7" spans="1:3">
      <c r="A7" s="4" t="s">
        <v>105</v>
      </c>
      <c r="B7" s="8" t="n">
        <v>3.3</v>
      </c>
      <c r="C7" s="8" t="n">
        <v>2.8</v>
      </c>
    </row>
    <row r="8" spans="1:3">
      <c r="A8" s="4" t="s">
        <v>104</v>
      </c>
      <c r="B8" s="5" t="n">
        <v>0</v>
      </c>
      <c r="C8" s="8" t="n">
        <v>6.7</v>
      </c>
    </row>
    <row r="9" spans="1:3">
      <c r="A9" s="4" t="s">
        <v>106</v>
      </c>
      <c r="B9" s="8" t="n">
        <v>6.9</v>
      </c>
      <c r="C9" s="5" t="n">
        <v>0</v>
      </c>
    </row>
    <row r="10" spans="1:3">
      <c r="A10" s="4" t="s">
        <v>135</v>
      </c>
      <c r="B10" s="8" t="n">
        <v>0.8</v>
      </c>
      <c r="C10" s="8" t="n">
        <v>2.8</v>
      </c>
    </row>
    <row r="11" spans="1:3">
      <c r="A11" s="4" t="s">
        <v>136</v>
      </c>
      <c r="B11" s="5" t="n">
        <v>0</v>
      </c>
      <c r="C11" s="8" t="n">
        <v>0.4</v>
      </c>
    </row>
    <row r="12" spans="1:3">
      <c r="A12" s="4" t="s">
        <v>137</v>
      </c>
      <c r="B12" s="8" t="n">
        <v>0.6</v>
      </c>
      <c r="C12" s="8" t="n">
        <v>0.7</v>
      </c>
    </row>
    <row r="13" spans="1:3">
      <c r="A13" s="4" t="s">
        <v>112</v>
      </c>
      <c r="B13" s="8" t="n">
        <v>-0.3</v>
      </c>
      <c r="C13" s="5" t="n">
        <v>0</v>
      </c>
    </row>
    <row r="14" spans="1:3">
      <c r="A14" s="4" t="s">
        <v>138</v>
      </c>
      <c r="B14" s="8" t="n">
        <v>0.7</v>
      </c>
      <c r="C14" s="8" t="n">
        <v>-0.1</v>
      </c>
    </row>
    <row r="15" spans="1:3">
      <c r="A15" s="4" t="s">
        <v>139</v>
      </c>
      <c r="B15" s="8" t="n">
        <v>-0.9</v>
      </c>
      <c r="C15" s="5" t="n">
        <v>0</v>
      </c>
    </row>
    <row r="16" spans="1:3">
      <c r="A16" s="4" t="s">
        <v>140</v>
      </c>
      <c r="B16" s="8" t="n">
        <v>8.1</v>
      </c>
      <c r="C16" s="5" t="n">
        <v>0</v>
      </c>
    </row>
    <row r="17" spans="1:3">
      <c r="A17" s="3" t="s">
        <v>141</v>
      </c>
    </row>
    <row r="18" spans="1:3">
      <c r="A18" s="4" t="s">
        <v>142</v>
      </c>
      <c r="B18" s="8" t="n">
        <v>44.3</v>
      </c>
      <c r="C18" s="8" t="n">
        <v>45.5</v>
      </c>
    </row>
    <row r="19" spans="1:3">
      <c r="A19" s="4" t="s">
        <v>143</v>
      </c>
      <c r="B19" s="8" t="n">
        <v>-11.5</v>
      </c>
      <c r="C19" s="8" t="n">
        <v>-5.8</v>
      </c>
    </row>
    <row r="20" spans="1:3">
      <c r="A20" s="4" t="s">
        <v>144</v>
      </c>
      <c r="B20" s="8" t="n">
        <v>0.3</v>
      </c>
      <c r="C20" s="8" t="n">
        <v>0.1</v>
      </c>
    </row>
    <row r="21" spans="1:3">
      <c r="A21" s="4" t="s">
        <v>55</v>
      </c>
      <c r="B21" s="8" t="n">
        <v>-0.5</v>
      </c>
      <c r="C21" s="5" t="n">
        <v>-1</v>
      </c>
    </row>
    <row r="22" spans="1:3">
      <c r="A22" s="4" t="s">
        <v>145</v>
      </c>
      <c r="B22" s="8" t="n">
        <v>-2.5</v>
      </c>
      <c r="C22" s="8" t="n">
        <v>0.2</v>
      </c>
    </row>
    <row r="23" spans="1:3">
      <c r="A23" s="4" t="s">
        <v>146</v>
      </c>
      <c r="B23" s="5" t="n">
        <v>46</v>
      </c>
      <c r="C23" s="8" t="n">
        <v>49.5</v>
      </c>
    </row>
    <row r="24" spans="1:3">
      <c r="A24" s="3" t="s">
        <v>147</v>
      </c>
    </row>
    <row r="25" spans="1:3">
      <c r="A25" s="4" t="s">
        <v>148</v>
      </c>
      <c r="B25" s="8" t="n">
        <v>-2.9</v>
      </c>
      <c r="C25" s="8" t="n">
        <v>-3.5</v>
      </c>
    </row>
    <row r="26" spans="1:3">
      <c r="A26" s="4" t="s">
        <v>149</v>
      </c>
      <c r="B26" s="8" t="n">
        <v>-2.9</v>
      </c>
      <c r="C26" s="8" t="n">
        <v>-7.9</v>
      </c>
    </row>
    <row r="27" spans="1:3">
      <c r="A27" s="4" t="s">
        <v>150</v>
      </c>
      <c r="B27" s="8" t="n">
        <v>19.4</v>
      </c>
      <c r="C27" s="5" t="n">
        <v>2</v>
      </c>
    </row>
    <row r="28" spans="1:3">
      <c r="A28" s="4" t="s">
        <v>151</v>
      </c>
      <c r="B28" s="8" t="n">
        <v>1.4</v>
      </c>
      <c r="C28" s="5" t="n">
        <v>0</v>
      </c>
    </row>
    <row r="29" spans="1:3">
      <c r="A29" s="4" t="s">
        <v>152</v>
      </c>
      <c r="B29" s="5" t="n">
        <v>15</v>
      </c>
      <c r="C29" s="8" t="n">
        <v>-9.4</v>
      </c>
    </row>
    <row r="30" spans="1:3">
      <c r="A30" s="3" t="s">
        <v>153</v>
      </c>
    </row>
    <row r="31" spans="1:3">
      <c r="A31" s="4" t="s">
        <v>154</v>
      </c>
      <c r="B31" s="5" t="n">
        <v>-14</v>
      </c>
      <c r="C31" s="5" t="n">
        <v>-15</v>
      </c>
    </row>
    <row r="32" spans="1:3">
      <c r="A32" s="4" t="s">
        <v>155</v>
      </c>
      <c r="B32" s="5" t="n">
        <v>62</v>
      </c>
      <c r="C32" s="5" t="n">
        <v>58</v>
      </c>
    </row>
    <row r="33" spans="1:3">
      <c r="A33" s="4" t="s">
        <v>156</v>
      </c>
      <c r="B33" s="5" t="n">
        <v>-52</v>
      </c>
      <c r="C33" s="5" t="n">
        <v>-37</v>
      </c>
    </row>
    <row r="34" spans="1:3">
      <c r="A34" s="4" t="s">
        <v>157</v>
      </c>
      <c r="B34" s="8" t="n">
        <v>-4.6</v>
      </c>
      <c r="C34" s="5" t="n">
        <v>0</v>
      </c>
    </row>
    <row r="35" spans="1:3">
      <c r="A35" s="4" t="s">
        <v>158</v>
      </c>
      <c r="B35" s="8" t="n">
        <v>-0.7</v>
      </c>
      <c r="C35" s="5" t="n">
        <v>0</v>
      </c>
    </row>
    <row r="36" spans="1:3">
      <c r="A36" s="4" t="s">
        <v>159</v>
      </c>
      <c r="B36" s="5" t="n">
        <v>0</v>
      </c>
      <c r="C36" s="8" t="n">
        <v>9.4</v>
      </c>
    </row>
    <row r="37" spans="1:3">
      <c r="A37" s="4" t="s">
        <v>160</v>
      </c>
      <c r="B37" s="8" t="n">
        <v>-27.9</v>
      </c>
      <c r="C37" s="8" t="n">
        <v>-37.6</v>
      </c>
    </row>
    <row r="38" spans="1:3">
      <c r="A38" s="4" t="s">
        <v>161</v>
      </c>
      <c r="B38" s="8" t="n">
        <v>-1.2</v>
      </c>
      <c r="C38" s="8" t="n">
        <v>-2.1</v>
      </c>
    </row>
    <row r="39" spans="1:3">
      <c r="A39" s="4" t="s">
        <v>162</v>
      </c>
      <c r="B39" s="8" t="n">
        <v>-38.4</v>
      </c>
      <c r="C39" s="8" t="n">
        <v>-24.3</v>
      </c>
    </row>
    <row r="40" spans="1:3">
      <c r="A40" s="4" t="s">
        <v>163</v>
      </c>
      <c r="B40" s="8" t="n">
        <v>22.6</v>
      </c>
      <c r="C40" s="8" t="n">
        <v>15.8</v>
      </c>
    </row>
    <row r="41" spans="1:3">
      <c r="A41" s="4" t="s">
        <v>164</v>
      </c>
      <c r="B41" s="8" t="n">
        <v>41.4</v>
      </c>
      <c r="C41" s="8" t="n">
        <v>30.2</v>
      </c>
    </row>
    <row r="42" spans="1:3">
      <c r="A42" s="4" t="s">
        <v>165</v>
      </c>
      <c r="B42" s="5" t="n">
        <v>64</v>
      </c>
      <c r="C42" s="5" t="n">
        <v>46</v>
      </c>
    </row>
    <row r="43" spans="1:3">
      <c r="A43" s="3" t="s">
        <v>166</v>
      </c>
    </row>
    <row r="44" spans="1:3">
      <c r="A44" s="4" t="s">
        <v>167</v>
      </c>
      <c r="B44" s="8" t="n">
        <v>7.6</v>
      </c>
      <c r="C44" s="8" t="n">
        <v>15.9</v>
      </c>
    </row>
    <row r="45" spans="1:3">
      <c r="A45" s="4" t="s">
        <v>168</v>
      </c>
      <c r="B45" s="8" t="n">
        <v>6.1</v>
      </c>
      <c r="C45" s="8" t="n">
        <v>8.4</v>
      </c>
    </row>
    <row r="46" spans="1:3">
      <c r="A46" s="4" t="s">
        <v>169</v>
      </c>
      <c r="B46" s="8" t="n">
        <v>2.2</v>
      </c>
      <c r="C46" s="8" t="n">
        <v>1.9</v>
      </c>
    </row>
    <row r="47" spans="1:3">
      <c r="A47" s="4" t="s">
        <v>170</v>
      </c>
      <c r="B47" s="8" t="n">
        <v>0.1</v>
      </c>
      <c r="C47" s="8" t="n">
        <v>0.2</v>
      </c>
    </row>
    <row r="48" spans="1:3">
      <c r="A48" s="3" t="s">
        <v>171</v>
      </c>
    </row>
    <row r="49" spans="1:3">
      <c r="A49" s="4" t="s">
        <v>172</v>
      </c>
      <c r="B49" s="8" t="n">
        <v>10.9</v>
      </c>
      <c r="C49" s="8" t="n">
        <v>11.6</v>
      </c>
    </row>
    <row r="50" spans="1:3">
      <c r="A50" s="4" t="s">
        <v>173</v>
      </c>
      <c r="B50" s="6" t="n">
        <v>0</v>
      </c>
      <c r="C50" s="7"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95</v>
      </c>
    </row>
    <row r="3" spans="1:3">
      <c r="A3" s="4" t="s">
        <v>175</v>
      </c>
      <c r="B3" s="7" t="n">
        <v>8.1</v>
      </c>
      <c r="C3" s="6" t="n">
        <v>0</v>
      </c>
    </row>
    <row r="4" spans="1:3">
      <c r="A4" s="4" t="s">
        <v>176</v>
      </c>
      <c r="B4" s="5" t="n">
        <v>0</v>
      </c>
      <c r="C4" s="8" t="n">
        <v>9.4</v>
      </c>
    </row>
    <row r="5" spans="1:3">
      <c r="A5" s="4" t="s">
        <v>177</v>
      </c>
      <c r="B5" s="8" t="n">
        <v>2.2</v>
      </c>
      <c r="C5" s="8" t="n">
        <v>1.9</v>
      </c>
    </row>
    <row r="6" spans="1:3">
      <c r="A6" s="4" t="s">
        <v>93</v>
      </c>
    </row>
    <row r="7" spans="1:3">
      <c r="A7" s="4" t="s">
        <v>175</v>
      </c>
      <c r="B7" s="8" t="n">
        <v>0.4</v>
      </c>
      <c r="C7" s="5" t="n">
        <v>0</v>
      </c>
    </row>
    <row r="8" spans="1:3">
      <c r="A8" s="4" t="s">
        <v>176</v>
      </c>
      <c r="B8" s="5" t="n">
        <v>0</v>
      </c>
      <c r="C8" s="8" t="n">
        <v>9.4</v>
      </c>
    </row>
    <row r="9" spans="1:3">
      <c r="A9" s="4" t="s">
        <v>177</v>
      </c>
      <c r="B9" s="7" t="n">
        <v>0.1</v>
      </c>
      <c r="C9" s="7" t="n">
        <v>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10"/>
    <col customWidth="1" max="3" min="3" width="13"/>
    <col customWidth="1" max="4" min="4" width="37"/>
    <col customWidth="1" max="5" min="5" width="55"/>
    <col customWidth="1" max="6" min="6" width="24"/>
  </cols>
  <sheetData>
    <row r="1" spans="1:6">
      <c r="A1" s="1" t="s">
        <v>178</v>
      </c>
      <c r="B1" s="2" t="s">
        <v>107</v>
      </c>
      <c r="C1" s="2" t="s">
        <v>179</v>
      </c>
      <c r="D1" s="2" t="s">
        <v>180</v>
      </c>
      <c r="E1" s="2" t="s">
        <v>181</v>
      </c>
      <c r="F1" s="2" t="s">
        <v>182</v>
      </c>
    </row>
    <row r="2" spans="1:6">
      <c r="A2" s="4" t="s">
        <v>183</v>
      </c>
      <c r="B2" s="7" t="n">
        <v>-74.8</v>
      </c>
      <c r="C2" s="7" t="n">
        <v>0.8</v>
      </c>
      <c r="D2" s="7" t="n">
        <v>-233.1</v>
      </c>
      <c r="E2" s="7" t="n">
        <v>-130.2</v>
      </c>
      <c r="F2" s="7" t="n">
        <v>287.7</v>
      </c>
    </row>
    <row r="3" spans="1:6">
      <c r="A3" s="4" t="s">
        <v>184</v>
      </c>
      <c r="C3" s="5" t="n">
        <v>76242222</v>
      </c>
    </row>
    <row r="4" spans="1:6">
      <c r="A4" s="4" t="s">
        <v>160</v>
      </c>
      <c r="B4" s="8" t="n">
        <v>-8.4</v>
      </c>
      <c r="F4" s="8" t="n">
        <v>-8.4</v>
      </c>
    </row>
    <row r="5" spans="1:6">
      <c r="A5" s="4" t="s">
        <v>185</v>
      </c>
      <c r="B5" s="8" t="n">
        <v>15.9</v>
      </c>
      <c r="D5" s="8" t="n">
        <v>7.7</v>
      </c>
      <c r="F5" s="8" t="n">
        <v>8.199999999999999</v>
      </c>
    </row>
    <row r="6" spans="1:6">
      <c r="A6" s="4" t="s">
        <v>186</v>
      </c>
      <c r="B6" s="8" t="n">
        <v>-0.8</v>
      </c>
      <c r="D6" s="8" t="n">
        <v>-3.7</v>
      </c>
      <c r="F6" s="8" t="n">
        <v>2.9</v>
      </c>
    </row>
    <row r="7" spans="1:6">
      <c r="A7" s="4" t="s">
        <v>187</v>
      </c>
      <c r="B7" s="8" t="n">
        <v>-3.5</v>
      </c>
      <c r="E7" s="8" t="n">
        <v>-1.9</v>
      </c>
      <c r="F7" s="8" t="n">
        <v>-1.6</v>
      </c>
    </row>
    <row r="8" spans="1:6">
      <c r="A8" s="4" t="s">
        <v>188</v>
      </c>
      <c r="B8" s="8" t="n">
        <v>-2.1</v>
      </c>
      <c r="D8" s="8" t="n">
        <v>-2.1</v>
      </c>
    </row>
    <row r="9" spans="1:6">
      <c r="A9" s="4" t="s">
        <v>189</v>
      </c>
      <c r="C9" s="5" t="n">
        <v>661933</v>
      </c>
    </row>
    <row r="10" spans="1:6">
      <c r="A10" s="4" t="s">
        <v>190</v>
      </c>
      <c r="B10" s="8" t="n">
        <v>2.8</v>
      </c>
      <c r="D10" s="8" t="n">
        <v>1.9</v>
      </c>
      <c r="F10" s="8" t="n">
        <v>0.9</v>
      </c>
    </row>
    <row r="11" spans="1:6">
      <c r="A11" s="4" t="s">
        <v>191</v>
      </c>
      <c r="B11" s="8" t="n">
        <v>-13.3</v>
      </c>
      <c r="E11" s="8" t="n">
        <v>-13.3</v>
      </c>
    </row>
    <row r="12" spans="1:6">
      <c r="A12" s="4" t="s">
        <v>192</v>
      </c>
      <c r="B12" s="8" t="n">
        <v>-84.40000000000001</v>
      </c>
      <c r="C12" s="7" t="n">
        <v>0.8</v>
      </c>
      <c r="D12" s="8" t="n">
        <v>-229.3</v>
      </c>
      <c r="E12" s="8" t="n">
        <v>-145.6</v>
      </c>
      <c r="F12" s="8" t="n">
        <v>289.7</v>
      </c>
    </row>
    <row r="13" spans="1:6">
      <c r="A13" s="4" t="s">
        <v>193</v>
      </c>
      <c r="C13" s="5" t="n">
        <v>76904155</v>
      </c>
    </row>
    <row r="14" spans="1:6">
      <c r="A14" s="4" t="s">
        <v>194</v>
      </c>
      <c r="B14" s="7" t="n">
        <v>-89.2</v>
      </c>
      <c r="C14" s="7" t="n">
        <v>0.8</v>
      </c>
      <c r="D14" s="8" t="n">
        <v>-215.2</v>
      </c>
      <c r="E14" s="8" t="n">
        <v>-153.6</v>
      </c>
      <c r="F14" s="8" t="n">
        <v>278.8</v>
      </c>
    </row>
    <row r="15" spans="1:6">
      <c r="A15" s="4" t="s">
        <v>195</v>
      </c>
      <c r="B15" s="5" t="n">
        <v>76976398</v>
      </c>
      <c r="C15" s="5" t="n">
        <v>76976398</v>
      </c>
    </row>
    <row r="16" spans="1:6">
      <c r="A16" s="4" t="s">
        <v>160</v>
      </c>
      <c r="B16" s="7" t="n">
        <v>-6.1</v>
      </c>
      <c r="F16" s="8" t="n">
        <v>-6.1</v>
      </c>
    </row>
    <row r="17" spans="1:6">
      <c r="A17" s="4" t="s">
        <v>185</v>
      </c>
      <c r="B17" s="8" t="n">
        <v>7.6</v>
      </c>
      <c r="D17" s="8" t="n">
        <v>3.7</v>
      </c>
      <c r="F17" s="8" t="n">
        <v>3.9</v>
      </c>
    </row>
    <row r="18" spans="1:6">
      <c r="A18" s="4" t="s">
        <v>186</v>
      </c>
      <c r="B18" s="8" t="n">
        <v>-0.7</v>
      </c>
      <c r="D18" s="8" t="n">
        <v>-1.4</v>
      </c>
      <c r="F18" s="8" t="n">
        <v>0.7</v>
      </c>
    </row>
    <row r="19" spans="1:6">
      <c r="A19" s="4" t="s">
        <v>187</v>
      </c>
      <c r="B19" s="8" t="n">
        <v>-2.6</v>
      </c>
      <c r="E19" s="8" t="n">
        <v>-1.1</v>
      </c>
      <c r="F19" s="8" t="n">
        <v>-1.5</v>
      </c>
    </row>
    <row r="20" spans="1:6">
      <c r="A20" s="4" t="s">
        <v>188</v>
      </c>
      <c r="B20" s="8" t="n">
        <v>-1.2</v>
      </c>
      <c r="D20" s="8" t="n">
        <v>-1.2</v>
      </c>
    </row>
    <row r="21" spans="1:6">
      <c r="A21" s="4" t="s">
        <v>189</v>
      </c>
      <c r="C21" s="5" t="n">
        <v>342573</v>
      </c>
    </row>
    <row r="22" spans="1:6">
      <c r="A22" s="4" t="s">
        <v>190</v>
      </c>
      <c r="B22" s="8" t="n">
        <v>0.8</v>
      </c>
      <c r="D22" s="8" t="n">
        <v>0.5</v>
      </c>
      <c r="F22" s="8" t="n">
        <v>0.3</v>
      </c>
    </row>
    <row r="23" spans="1:6">
      <c r="A23" s="4" t="s">
        <v>191</v>
      </c>
      <c r="B23" s="8" t="n">
        <v>-13.3</v>
      </c>
      <c r="E23" s="8" t="n">
        <v>-13.3</v>
      </c>
    </row>
    <row r="24" spans="1:6">
      <c r="A24" s="4" t="s">
        <v>196</v>
      </c>
      <c r="B24" s="7" t="n">
        <v>-104.7</v>
      </c>
      <c r="C24" s="7" t="n">
        <v>0.8</v>
      </c>
      <c r="D24" s="7" t="n">
        <v>-213.6</v>
      </c>
      <c r="E24" s="6" t="n">
        <v>-168</v>
      </c>
      <c r="F24" s="7" t="n">
        <v>276.1</v>
      </c>
    </row>
    <row r="25" spans="1:6">
      <c r="A25" s="4" t="s">
        <v>197</v>
      </c>
      <c r="B25" s="5" t="n">
        <v>77318971</v>
      </c>
      <c r="C25" s="5" t="n">
        <v>773189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95</v>
      </c>
    </row>
    <row r="3" spans="1:3">
      <c r="A3" s="3" t="s">
        <v>199</v>
      </c>
    </row>
    <row r="4" spans="1:3">
      <c r="A4" s="4" t="s">
        <v>200</v>
      </c>
      <c r="B4" s="9" t="n">
        <v>0.17</v>
      </c>
      <c r="C4" s="9" t="n">
        <v>0.1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8:15:41Z</dcterms:created>
  <dcterms:modified xmlns:dcterms="http://purl.org/dc/terms/" xmlns:xsi="http://www.w3.org/2001/XMLSchema-instance" xsi:type="dcterms:W3CDTF">2019-05-06T18:15:41Z</dcterms:modified>
</cp:coreProperties>
</file>